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Organization, Consolidation and" sheetId="17" state="visible" r:id="rId17"/>
    <sheet xmlns:r="http://schemas.openxmlformats.org/officeDocument/2006/relationships" name="Income Taxes (Tables)" sheetId="18" state="visible" r:id="rId18"/>
    <sheet xmlns:r="http://schemas.openxmlformats.org/officeDocument/2006/relationships" name="Accumulated Other Comprehensive" sheetId="19" state="visible" r:id="rId19"/>
    <sheet xmlns:r="http://schemas.openxmlformats.org/officeDocument/2006/relationships" name="Segment Information (Tables)" sheetId="20" state="visible" r:id="rId20"/>
    <sheet xmlns:r="http://schemas.openxmlformats.org/officeDocument/2006/relationships" name="Revenue from Contracts with C_2" sheetId="21" state="visible" r:id="rId21"/>
    <sheet xmlns:r="http://schemas.openxmlformats.org/officeDocument/2006/relationships" name="Earnings Per Share (Tables)" sheetId="22" state="visible" r:id="rId22"/>
    <sheet xmlns:r="http://schemas.openxmlformats.org/officeDocument/2006/relationships" name="Employee Benefit Plans (Tables)" sheetId="23" state="visible" r:id="rId23"/>
    <sheet xmlns:r="http://schemas.openxmlformats.org/officeDocument/2006/relationships" name="Nature of Operations and Basi_2" sheetId="24" state="visible" r:id="rId24"/>
    <sheet xmlns:r="http://schemas.openxmlformats.org/officeDocument/2006/relationships" name="Nature of Operations and Basi_3" sheetId="25" state="visible" r:id="rId25"/>
    <sheet xmlns:r="http://schemas.openxmlformats.org/officeDocument/2006/relationships" name="Regulatory Matters (Details)" sheetId="26" state="visible" r:id="rId26"/>
    <sheet xmlns:r="http://schemas.openxmlformats.org/officeDocument/2006/relationships" name="Income Taxes (Details)" sheetId="27" state="visible" r:id="rId27"/>
    <sheet xmlns:r="http://schemas.openxmlformats.org/officeDocument/2006/relationships" name="Income Taxes Effective Tax Rate" sheetId="28" state="visible" r:id="rId28"/>
    <sheet xmlns:r="http://schemas.openxmlformats.org/officeDocument/2006/relationships" name="Comprehensive Income (Loss) (De" sheetId="29" state="visible" r:id="rId29"/>
    <sheet xmlns:r="http://schemas.openxmlformats.org/officeDocument/2006/relationships" name="Classification within AOCL on t" sheetId="30" state="visible" r:id="rId30"/>
    <sheet xmlns:r="http://schemas.openxmlformats.org/officeDocument/2006/relationships" name="Changes in AOCI by Component (D" sheetId="31" state="visible" r:id="rId31"/>
    <sheet xmlns:r="http://schemas.openxmlformats.org/officeDocument/2006/relationships" name="Financing Activities (Details)" sheetId="32" state="visible" r:id="rId32"/>
    <sheet xmlns:r="http://schemas.openxmlformats.org/officeDocument/2006/relationships" name="Segment Information (Details)" sheetId="33" state="visible" r:id="rId33"/>
    <sheet xmlns:r="http://schemas.openxmlformats.org/officeDocument/2006/relationships" name="Revenue from Contracts with C_3" sheetId="34" state="visible" r:id="rId34"/>
    <sheet xmlns:r="http://schemas.openxmlformats.org/officeDocument/2006/relationships" name="Earnings Per Share (Details)" sheetId="35" state="visible" r:id="rId35"/>
    <sheet xmlns:r="http://schemas.openxmlformats.org/officeDocument/2006/relationships" name="Employee Benefit Plans Net Peri" sheetId="36" state="visible" r:id="rId36"/>
    <sheet xmlns:r="http://schemas.openxmlformats.org/officeDocument/2006/relationships" name="Commitments and Contingencies E" sheetId="37" state="visible" r:id="rId37"/>
    <sheet xmlns:r="http://schemas.openxmlformats.org/officeDocument/2006/relationships" name="Commitments and Contingencies L"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16" customWidth="1" min="2" max="2"/>
    <col width="24" customWidth="1" min="3" max="3"/>
    <col width="14" customWidth="1" min="4" max="4"/>
  </cols>
  <sheetData>
    <row r="1">
      <c r="A1" s="1" t="inlineStr">
        <is>
          <t>Document and Entity Information Document - shares</t>
        </is>
      </c>
      <c r="B1" s="2" t="inlineStr">
        <is>
          <t>3 Months Ended</t>
        </is>
      </c>
      <c r="C1" s="2" t="inlineStr">
        <is>
          <t>6 Months Ended</t>
        </is>
      </c>
    </row>
    <row r="2">
      <c r="B2" s="2" t="inlineStr">
        <is>
          <t>Jun. 30, 2021</t>
        </is>
      </c>
      <c r="C2" s="2" t="inlineStr">
        <is>
          <t>Jun. 30, 2021</t>
        </is>
      </c>
      <c r="D2" s="2" t="inlineStr">
        <is>
          <t>Jul. 23, 2021</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B6" s="4" t="inlineStr">
        <is>
          <t>Jun. 30,
		2021</t>
        </is>
      </c>
    </row>
    <row r="7">
      <c r="A7" s="4" t="inlineStr">
        <is>
          <t>Document Transition Report</t>
        </is>
      </c>
      <c r="C7" s="4" t="inlineStr">
        <is>
          <t>false</t>
        </is>
      </c>
    </row>
    <row r="8">
      <c r="A8" s="4" t="inlineStr">
        <is>
          <t>Entity File Number</t>
        </is>
      </c>
      <c r="C8" s="4" t="inlineStr">
        <is>
          <t>1-10499</t>
        </is>
      </c>
    </row>
    <row r="9">
      <c r="A9" s="4" t="inlineStr">
        <is>
          <t>Entity Registrant Name</t>
        </is>
      </c>
      <c r="C9" s="4" t="inlineStr">
        <is>
          <t>NORTHWESTERN CORP</t>
        </is>
      </c>
    </row>
    <row r="10">
      <c r="A10" s="4" t="inlineStr">
        <is>
          <t>Entity Central Index Key</t>
        </is>
      </c>
      <c r="C10" s="4" t="inlineStr">
        <is>
          <t>0000073088</t>
        </is>
      </c>
    </row>
    <row r="11">
      <c r="A11" s="4" t="inlineStr">
        <is>
          <t>Current Fiscal Year End Date</t>
        </is>
      </c>
      <c r="C11" s="4" t="inlineStr">
        <is>
          <t>--12-31</t>
        </is>
      </c>
    </row>
    <row r="12">
      <c r="A12" s="4" t="inlineStr">
        <is>
          <t>Document Fiscal Year Focus</t>
        </is>
      </c>
      <c r="C12" s="4" t="inlineStr">
        <is>
          <t>2021</t>
        </is>
      </c>
    </row>
    <row r="13">
      <c r="A13" s="4" t="inlineStr">
        <is>
          <t>Document Fiscal Period Focus</t>
        </is>
      </c>
      <c r="C13" s="4" t="inlineStr">
        <is>
          <t>Q2</t>
        </is>
      </c>
    </row>
    <row r="14">
      <c r="A14" s="4" t="inlineStr">
        <is>
          <t>Amendment Flag</t>
        </is>
      </c>
      <c r="C14" s="4" t="inlineStr">
        <is>
          <t>false</t>
        </is>
      </c>
    </row>
    <row r="15">
      <c r="A15" s="4" t="inlineStr">
        <is>
          <t>Entity Incorporation, State or Country Code</t>
        </is>
      </c>
      <c r="C15" s="4" t="inlineStr">
        <is>
          <t>DE</t>
        </is>
      </c>
    </row>
    <row r="16">
      <c r="A16" s="4" t="inlineStr">
        <is>
          <t>Entity Tax Identification Number</t>
        </is>
      </c>
      <c r="C16" s="4" t="inlineStr">
        <is>
          <t>46-0172280</t>
        </is>
      </c>
    </row>
    <row r="17">
      <c r="A17" s="4" t="inlineStr">
        <is>
          <t>Entity Address, Address Line One</t>
        </is>
      </c>
      <c r="C17" s="4" t="inlineStr">
        <is>
          <t>3010 W. 69th Street</t>
        </is>
      </c>
    </row>
    <row r="18">
      <c r="A18" s="4" t="inlineStr">
        <is>
          <t>Entity Address, City or Town</t>
        </is>
      </c>
      <c r="C18" s="4" t="inlineStr">
        <is>
          <t>Sioux Falls</t>
        </is>
      </c>
    </row>
    <row r="19">
      <c r="A19" s="4" t="inlineStr">
        <is>
          <t>Entity Address, State or Province</t>
        </is>
      </c>
      <c r="C19" s="4" t="inlineStr">
        <is>
          <t>SD</t>
        </is>
      </c>
    </row>
    <row r="20">
      <c r="A20" s="4" t="inlineStr">
        <is>
          <t>Entity Address, Postal Zip Code</t>
        </is>
      </c>
      <c r="C20" s="4" t="inlineStr">
        <is>
          <t>57108</t>
        </is>
      </c>
    </row>
    <row r="21">
      <c r="A21" s="4" t="inlineStr">
        <is>
          <t>City Area Code</t>
        </is>
      </c>
      <c r="C21" s="4" t="inlineStr">
        <is>
          <t>605</t>
        </is>
      </c>
    </row>
    <row r="22">
      <c r="A22" s="4" t="inlineStr">
        <is>
          <t>Local Phone Number</t>
        </is>
      </c>
      <c r="C22" s="4" t="inlineStr">
        <is>
          <t>978-2900</t>
        </is>
      </c>
    </row>
    <row r="23">
      <c r="A23" s="4" t="inlineStr">
        <is>
          <t>Title of 12(b) Security</t>
        </is>
      </c>
      <c r="C23" s="4" t="inlineStr">
        <is>
          <t>Common stock</t>
        </is>
      </c>
    </row>
    <row r="24">
      <c r="A24" s="4" t="inlineStr">
        <is>
          <t>Trading Symbol</t>
        </is>
      </c>
      <c r="C24" s="4" t="inlineStr">
        <is>
          <t>NWE</t>
        </is>
      </c>
    </row>
    <row r="25">
      <c r="A25" s="4" t="inlineStr">
        <is>
          <t>Security Exchange Name</t>
        </is>
      </c>
      <c r="C25" s="4" t="inlineStr">
        <is>
          <t>NASDAQ</t>
        </is>
      </c>
    </row>
    <row r="26">
      <c r="A26" s="4" t="inlineStr">
        <is>
          <t>Entity Current Reporting Status</t>
        </is>
      </c>
      <c r="C26" s="4" t="inlineStr">
        <is>
          <t>Yes</t>
        </is>
      </c>
    </row>
    <row r="27">
      <c r="A27" s="4" t="inlineStr">
        <is>
          <t>Entity Interactive Data Current</t>
        </is>
      </c>
      <c r="C27" s="4" t="inlineStr">
        <is>
          <t>Yes</t>
        </is>
      </c>
    </row>
    <row r="28">
      <c r="A28" s="4" t="inlineStr">
        <is>
          <t>Entity Filer Category</t>
        </is>
      </c>
      <c r="C28" s="4" t="inlineStr">
        <is>
          <t>Large Accelerated Filer</t>
        </is>
      </c>
    </row>
    <row r="29">
      <c r="A29" s="4" t="inlineStr">
        <is>
          <t>Entity Small Business</t>
        </is>
      </c>
      <c r="C29" s="4" t="inlineStr">
        <is>
          <t>false</t>
        </is>
      </c>
    </row>
    <row r="30">
      <c r="A30" s="4" t="inlineStr">
        <is>
          <t>Entity Emerging Growth Company</t>
        </is>
      </c>
      <c r="C30" s="4" t="inlineStr">
        <is>
          <t>false</t>
        </is>
      </c>
    </row>
    <row r="31">
      <c r="A31" s="4" t="inlineStr">
        <is>
          <t>Entity Shell Company</t>
        </is>
      </c>
      <c r="C31" s="4" t="inlineStr">
        <is>
          <t>false</t>
        </is>
      </c>
    </row>
    <row r="32">
      <c r="A32" s="4" t="inlineStr">
        <is>
          <t>Entity Common Stock, Shares Outstanding</t>
        </is>
      </c>
      <c r="D32" s="5" t="n">
        <v>51561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6 Months Ended</t>
        </is>
      </c>
    </row>
    <row r="2">
      <c r="B2" s="2" t="inlineStr">
        <is>
          <t>Jun. 30, 2021</t>
        </is>
      </c>
    </row>
    <row r="3">
      <c r="A3" s="3" t="inlineStr">
        <is>
          <t>Statement of Comprehensive Income [Abstract]</t>
        </is>
      </c>
    </row>
    <row r="4">
      <c r="A4" s="4" t="inlineStr">
        <is>
          <t>Comprehensive Income (Loss) Note [Text Block]</t>
        </is>
      </c>
      <c r="B4" s="4" t="inlineStr">
        <is>
          <t>Comprehensive (Loss) Income The following tables display the components of Other Comprehensive (Loss) Income, after-tax, and the related tax effects (in thousands): Three Months Ended June 30, 2021 June 30, 2020 Before-Tax Amount Tax Expense Net-of-Tax Amount Before-Tax Amount Tax Expense Net-of-Tax Amount Foreign currency translation adjustment $ 21 $ — $ 21 $ (8) $ — $ (8) Reclassification of net income on derivative instruments 153 (40) 113 153 (40) 113 Postretirement medical liability adjustment (212) 53 (159) — — — Other comprehensive (loss) income $ (38) $ 13 $ (25) $ 145 $ (40) $ 105 Six Months Ended June 30, 2021 June 30, 2020 Before-Tax Amount Tax Expense Net-of-Tax Amount Before-Tax Amount Tax Expense Net-of-Tax Amount Foreign currency translation adjustment $ (55) $ — $ (55) $ 93 $ — $ 93 Reclassification of net income on derivative instruments 306 (80) 226 306 (80) 226 Postretirement medical liability adjustment (424) 107 (317) — — — Other comprehensive (loss) income $ (173) $ 27 $ (146) $ 399 $ (80) $ 319 Balances by classification included within accumulated other comprehensive loss (AOCL) on the Condensed Consolidated Balance Sheets are as follows, net of tax (in thousands): June 30, 2021 December 31, 2020 Foreign currency translation $ 1,445 $ 1,500 Derivative instruments designated as cash flow hedges (10,503) (10,729) Postretirement medical plans 1,643 1,960 Accumulated other comprehensive loss $ (7,415) $ (7,269) The following tables display the changes in AOCL by component, net of tax (in thousands): Three Months Ended June 30, 2021 Affected Line Item in the Condensed Consolidated Statements of Income Interest Rate Derivative Instruments Designated as Cash Flow Hedges Postretirement Medical Plans Foreign Currency Translation Total Beginning balance $ (10,616) $ 1,802 $ 1,424 $ (7,390) Other comprehensive income before reclassifications — — 21 21 Amounts reclassified from AOCL Interest Expense 113 — — 113 Amounts reclassified from AOCL — (159) — (159) Net current-period other comprehensive income (loss) 113 (159) 21 (25) Ending balance $ (10,503) $ 1,643 $ 1,445 $ (7,415) Three Months Ended June 30, 2020 Affected Line Item in the Condensed Consolidated Statements of Income Interest Rate Derivative Instruments Designated as Cash Flow Hedges Postretirement Medical Plans Foreign Currency Translation Total Beginning balance $ (11,068) $ 120 $ 1,514 $ (9,434) Other comprehensive loss before reclassifications — — (8) (8) Amounts reclassified from AOCL Interest Expense 113 — — 113 Net current-period other comprehensive income (loss) 113 — (8) 105 Ending balance $ (10,955) $ 120 $ 1,506 $ (9,329) Six Months Ended June 30, 2021 Affected Line Item in the Condensed Consolidated Statements of Income Interest Rate Derivative Instruments Designated as Cash Flow Hedges Pension and Postretirement Medical Plans Foreign Currency Translation Total Beginning balance $ (10,729) $ 1,960 $ 1,500 $ (7,269) Other comprehensive loss before reclassifications — — (55) (55) Amounts reclassified from AOCL Interest Expense 226 — — 226 Amounts reclassified from AOCL — (317) — (317) Net current-period other comprehensive income (loss) 226 (317) (55) (146) Ending balance $ (10,503) $ 1,643 $ 1,445 $ (7,415) Six Months Ended June 30, 2020 Affected Line Item in the Condensed Consolidated Statements of Income Interest Rate Derivative Instruments Designated as Cash Flow Hedges Pension and Postretirement Medical Plans Foreign Currency Translation Total Beginning balance $ (11,181) $ 120 $ 1,413 $ (9,648) Other comprehensive income before reclassifications — — 93 93 Amounts reclassified from AOCL Interest Expense 226 — — 226 Net current-period other comprehensive income 226 — 93 319 Ending balance $ (10,955) $ 120 $ 1,506 $ (9,3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6 Months Ended</t>
        </is>
      </c>
    </row>
    <row r="2">
      <c r="B2" s="2" t="inlineStr">
        <is>
          <t>Jun. 30, 2021</t>
        </is>
      </c>
    </row>
    <row r="3">
      <c r="A3" s="3" t="inlineStr">
        <is>
          <t>Financing Activities [Abstract]</t>
        </is>
      </c>
    </row>
    <row r="4">
      <c r="A4" s="4" t="inlineStr">
        <is>
          <t>Financing Activities</t>
        </is>
      </c>
      <c r="B4" s="4" t="inlineStr">
        <is>
          <t>Financing Activities In March 2021, we issued and sold $100.0 million aggregate principal amount of Montana First Mortgage Bonds (the bonds) at a fixed interest rate of 1.00% maturing on March 26, 2024. The net proceeds were used to repay in full our outstanding $100.0 million term loan that was due April 2, 2021. We may redeem some or all of the bonds at any time in whole, or from time to time in part, at our option, on or after March 26, 2022, at a redemption price equal to 100% of the principal amount of the bonds to be redeemed, plus accrued and unpaid interest on the principal amount of the bonds being redeemed to, but excluding, the redemption date. The bonds are secured by our electric and natural gas assets in Montana and Wyoming. In April 2021, we entered into an Equity Distribution Agreement with BofA Securities, Inc., CIBC World Markets Corp, Credit Suisse Securities (USA) LLC, and J.P. Morgan Securities LLC, collectively the sales agents, pursuant to which we may offer and sell shares of our common stock from time to time, having an aggregate gross sales price of up to $200.0 million, through an At-the-Market (ATM) offering program, including an equity forward sales component. During the three months ended June 30, 2021, we issued 879,309 shares of our common stock under the ATM program at an average price of $64.91, for net proceeds of $56.3 million, which is net of sales commissions and other fees paid of approximately $0.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Information [Line Items]</t>
        </is>
      </c>
    </row>
    <row r="4">
      <c r="A4" s="4" t="inlineStr">
        <is>
          <t>Segment Reporting Disclosure [Text Block]</t>
        </is>
      </c>
      <c r="B4" s="4" t="inlineStr">
        <is>
          <t>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June 30, 2021 Electric Gas Other Eliminations Total Operating revenues $ 241,440 $ 56,777 $ — $ — $ 298,217 Cost of sales 49,239 18,726 — — 67,965 Gross margin 192,201 38,051 — — 230,252 Operating, general and administrative 58,035 19,265 (187) — 77,113 Property and other taxes 36,957 10,328 2 — 47,287 Depreciation and depletion 38,540 8,269 — — 46,809 Operating income 58,669 189 185 — 59,043 Interest expense, net (20,849) (1,422) (1,202) — (23,473) Other income (expense), net 2,215 1,036 (219) — 3,032 Income tax expense (804) (208) (353) — (1,365) Net income (loss) $ 39,231 $ (405) $ (1,589) $ — $ 37,237 Total assets $ 5,281,173 $ 1,279,923 $ 5,144 $ — $ 6,566,240 Capital expenditures $ 82,460 $ 21,880 $ — $ — $ 104,340 Three Months Ended June 30, 2020 Electric Gas Other Eliminations Total Operating revenues $ 217,938 $ 51,422 $ — $ — $ 269,360 Cost of sales 48,305 12,738 — — 61,043 Gross margin 169,633 38,684 — — 208,317 Operating, general and administrative 53,599 18,988 (872) — 71,715 Property and other taxes 36,811 10,167 3 — 46,981 Depreciation and depletion 36,846 7,936 — — 44,782 Operating income 42,377 1,593 869 — 44,839 Interest expense, net (21,483) (1,646) (1,158) — (24,287) Other income (expense), net 959 309 (1,044) — 224 Income tax benefit (expense) 756 (337) 299 — 718 Net income (loss) $ 22,609 $ (81) $ (1,034) $ — $ 21,494 Total assets (1) $ 4,947,183 $ 1,189,460 $ 4,568 $ — $ 6,141,211 Capital expenditures $ 79,744 $ 18,367 $ — $ — $ 98,111 Six Months Ended June 30, 2021 Electric Gas Other Eliminations Total Operating revenues $ 511,511 $ 187,509 $ — $ — $ 699,020 Cost of sales 129,427 83,051 — — 212,478 Gross margin 382,084 104,458 — — 486,542 Operating, general and administrative 115,790 40,444 1,731 — 157,965 Property and other taxes 73,984 20,777 4 — 94,765 Depreciation and depletion 77,224 16,560 — — 93,784 Operating income (loss) 115,086 26,677 (1,735) — 140,028 Interest expense, net (41,578) (2,910) (2,495) — (46,983) Other income 5,044 2,019 1,543 — 8,606 Income tax (expense) benefit (689) (2,230) 1,576 — (1,343) Net income (loss) $ 77,863 $ 23,556 $ (1,111) $ — $ 100,308 Total assets $ 5,281,173 $ 1,279,923 $ 5,144 $ — $ 6,566,240 Capital expenditures $ 151,400 $ 30,794 $ — $ — $ 182,194 Six Months Ended June 30, 2020 Electric Gas Other Eliminations Total Operating revenues $ 462,563 $ 142,052 $ — $ — $ 604,615 Cost of sales 112,139 40,176 — — 152,315 Gross margin 350,424 101,876 — — 452,300 Operating, general and administrative 112,487 41,289 (3,056) — 150,720 Property and other taxes 71,547 19,928 5 — 91,480 Depreciation and depletion 74,022 16,025 — — 90,047 Operating income 92,368 24,634 3,051 — 120,053 Interest expense, net (42,299) (3,250) (3,072) — (48,621) Other (expense) income 1,572 404 (3,734) — (1,758) Income tax (expense) benefit 1,412 (1,074) 2,186 — 2,524 Net income (loss) $ 53,053 $ 20,714 $ (1,569) $ — $ 72,198 Total assets (1) $ 4,947,183 $ 1,189,460 $ 4,568 $ — $ 6,141,211 Capital expenditures $ 143,092 $ 33,390 $ — $ — $ 176,482 ___________________________ (1) Subsequent to the issuance of our Annual Report on Form 10-K for the year ended December 31, 2020, we determined that Total Assets - Electric and Total Assets - Gas had been incorrectly reported due to an error in the allocation methodology utilized to calculate assets by segment. As a result the June 30, 2020 Total Assets - Electric and Total Assets - Gas amounts have been corrected from the amounts previously reported to reflect an increase of Total Assets - Electric and a decrease of Total Assets - Gas of $457.8 million. The correction had no impact on net income or the presentation of total assets on the consolidated balance sheets and was determined not to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residential customers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 based sales are generally due 2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 based sales are generally due 20-30 days after the billing date. Disaggregation of Revenue The following tables disaggregate our revenue by major source and customer class (in millions): Three Months Ended June 30, 2021 June 30, 2020 Electric Natural Gas Total Electric Natural Gas Total Montana $ 69.9 $ 25.5 $ 95.4 $ 70.6 $ 17.5 $ 88.1 South Dakota 14.4 6.4 20.8 14.6 4.7 19.3 Nebraska — 3.9 3.9 — 3.5 3.5 Residential 84.3 35.8 120.1 85.2 25.7 110.9 Montana 84.6 13.0 97.6 77.4 8.2 85.6 South Dakota 24.1 4.3 28.4 23.2 2.9 26.1 Nebraska — 1.8 1.8 — 1.5 1.5 Commercial 108.7 19.1 127.8 100.6 12.6 113.2 Industrial 9.2 0.2 9.4 9.2 0.1 9.3 Lighting, Governmental, Irrigation, and Interdepartmental 9.1 0.4 9.5 9.2 0.3 9.5 Total Customer Revenues 211.3 55.5 266.8 204.2 38.7 242.9 Other Tariff and Contract Based Revenues 25.4 9.1 34.5 14.3 8.6 22.9 Total Revenue from Contracts with Customers 236.7 64.6 301.3 218.5 47.3 265.8 Regulatory amortization and other 4.7 (7.8) (3.1) (0.6) 4.1 3.5 Total Revenues $ 241.4 $ 56.8 $ 298.2 $ 217.9 $ 51.4 $ 269.3 Six Months Ended June 30, 2021 June 30, 2020 Electric Natural Gas Total Electric Natural Gas Total Montana $ 165.9 $ 72.5 $ 238.4 $ 159.2 $ 55.8 $ 215.0 South Dakota 32.2 16.5 48.7 33.5 15.0 48.5 Nebraska — 12.1 12.1 — 11.2 11.2 Residential 198.1 101.1 299.2 192.7 82.0 274.7 Montana 171.4 36.8 208.2 163.4 27.4 190.8 South Dakota 48.2 10.8 59.0 49.7 10.2 59.9 Nebraska — 6.2 6.2 — 5.5 5.5 Commercial 219.6 53.8 273.4 213.1 43.1 256.2 Industrial 18.9 0.7 19.6 18.0 0.4 18.4 Lighting, Governmental, Irrigation, and Interdepartmental 13.7 0.9 14.6 14.5 0.6 15.1 Total Customer Revenues 450.3 156.5 606.8 438.3 126.1 564.4 Other Tariff and Contract Based Revenues 42.3 18.8 61.1 29.2 18.3 47.5 Total Revenue from Contracts with Customers 492.6 175.3 667.9 467.5 144.4 611.9 Regulatory amortization and other 18.9 12.2 31.1 (5.0) (2.3) (7.3) Total Revenues $ 511.5 $ 187.5 $ 699.0 $ 462.5 $ 142.1 $ 6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Jun. 30, 2021</t>
        </is>
      </c>
    </row>
    <row r="3">
      <c r="A3" s="3" t="inlineStr">
        <is>
          <t>Earnings Per Share [Abstract]</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Three Months Ended June 30, 2021 June 30, 2020 Basic computation 50,989,182 50,569,725 Dilutive effect of: Performance share awards (1) 132,138 69,280 Diluted computation 51,121,320 50,639,005 Six Months Ended June 30, 2021 June 30, 2020 Basic computation 50,811,303 50,538,260 Dilutive effect of: Performance share awards (1) 131,507 75,159 Diluted computation 50,942,810 50,613,419 _______________________ (1) Performance share awards are included in diluted weighted average number of shares outstanding based upon what would be issued if the end of the most recent reporting period was the end of the term of the award. As of June 30, 2021, there were 23,924 shares from performance and restricted share awards which were antidilutive and excluded from the earnings per share calcul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Pension and Other Postretirement Benefits Disclosure [Text Block]</t>
        </is>
      </c>
      <c r="B4" s="4" t="inlineStr">
        <is>
          <t>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June 30, Three Months Ended June 30, 2021 2020 2021 2020 Components of Net Periodic Benefit Cost (Credit) Service cost $ 3,286 $ 2,712 $ 104 $ 93 Interest cost 4,814 5,694 84 137 Expected return on plan assets (6,841) (6,536) (229) (245) Amortization of prior service credit — — (459) (470) Recognized actuarial loss (gain) 2,261 1,234 (4) (12) Net periodic benefit cost (credit) $ 3,520 $ 3,104 $ (504) $ (497) Pension Benefits Other Postretirement Benefits Six Months Ended June 30, Six Months Ended June 30, 2021 2020 2021 2020 Components of Net Periodic Benefit Cost (Credit) Service cost $ 6,549 $ 5,558 $ 203 $ 185 Interest cost 9,410 11,420 159 246 Expected return on plan assets (13,684) (13,081) (459) (492) Amortization of prior service cost (credit) — — (918) (941) Recognized actuarial loss (gain) 3,489 2,514 (15) (30) Net periodic benefit cost (credit) $ 5,764 $ 6,411 $ (1,030) $ (1,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Commitments and Contingenc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is estimated to range between $25.5 million to $31.1 million. As of June 30, 2021, we had a reserve of approximately $27.8 million,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vailable and applicable; therefore, although we cannot guarantee regulatory recovery, we do not expect these costs to have a material effect on our consolidated financial position or results of operations. Manufactured Gas Plants - Approximately $21.6 million of our environmental reserve accrual is related to the following manufactured gas plants. South Dakota -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June 30, 2021, the reserve for remediation costs at this site was approximately $8.0 million, and we estimate that approximately $2.9 million of this amount will be incurred during the next five years. Nebraska - We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Montana -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the MDEQ requirements. Groundwater monitoring is conducted semiannually at both sites. At this time, we cannot estimate with a reasonable degree of certainty the nature and timing of additional remedial actions and/or investigations, if any, at the Butte site. In August 2016, the MDEQ sent us a Notice of Potential Liability and Request for Remedial Action regarding the Helena site. In October 2019, we submitted a third revised Remedial Investigation Work Plan (RIWP) for the Helena site addressing MDEQ comments. The MDEQ approved the RIWP in March 2020 and we expect work at the Helena site to continue through 2021. MDEQ has indicated it expects to proceed in listing the Missoula site as a Montana superfund site. After researching historical ownership we have identified another potentially responsible party with whom we have entered into an agreement allocating third-party costs to be incurred in addressing the site. The other party is assuming the lead role at the site and has expressed its intent to pursue a voluntary remediation at the Missoula site.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greenhouse gas (GHG) including, most significantly, carbon dioxide (CO 2 ). These actions include legislative proposals, Executive and Environmental Protection Agency (EPA) actions at the federal level, actions at the state level, investor activism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Congress has not passed any federal climate change legislation regarding GHG emissions from coal fired plants, and we cannot predict the timing or form of any potential legislation. In 2019, the EPA finalized the Affordable Clean Energy Rule (ACE), which repealed the 2015 Clean Power Plan (CPP) in regulating GHG emissions from coal-fired plants. The U.S. Court of Appeals for the District of Columbia Circuit issued an opinion on January 19, 2021, vacating the ACE and remanding it to EPA for further action. It is widely expected that the Biden Administration will develop an alternative plan for reducing GHG emissions from coal-fired plants, and in a memorandum dated February 12, 2021, EPA stated its belief that the January 19, 2021 opinion left neither the ACE nor the CPP rules in place. We cannot predict whether or how GHG emission regulations will be applied to our plants, including any actions taken by the relevant state authorities. In addition, it is unclear how pending or future litigation relating to GHG matters will impact us. As GHG regulations are implemented, it could result in additional compliance costs impacting our future results of operations and financial position if such costs are not recovered through regulated rates. We will continue working with federal and state regulatory authorities, other utilities, and stakeholders to seek relief from any GHG regulations that, in our view, disproportionately impact customers in our region. Future additional environmental requirements could cause us to incur material costs of compliance, increase our costs of procuring electricity, decrease transmission revenue and impact cost recovery. Technology to efficiently capture, remove and/or sequester such GHG emissions may not be available within a timeframe consistent with the implementation of any such requirements. Physical impacts of climate change also may present potential risks for severe weather, such as droughts, fires, floods, ice storms and tornadoes, in the locations where we operate or have interests. These potential risks may impact costs for electric and natural gas supply and maintenance of generation, distribution, and transmission facilities. Clean Air Act Rules and Associated Emission Control Equipment Expenditures - The EPA has proposed or issued a number of rules under different provisions of the Clean Air Act (CAA) that could require the installation of emission control equipment at the generation plants in which we have joint ownership. Air emissions at our thermal generating plants are managed by the use of emissions and combustion controls and monitoring, and sulfur dioxide allowances. These measures are anticipated to be sufficient to permit the facilities to continue to meet current air emissions compliance requirements. Regional Haze Rules - In January 2017, the EPA published amendments to the requirements under the CAA for state plans for protection of visibility - regional haze rules. Among other things, these amendments revised the process and requirements for the state implementation plans and extended the due date for the next periodic comprehensive regional haze state implementation plan revisions from 2018 to 2021. By July 31, 2021, Montana must develop and submit to the EPA for approval a revised plan that demonstrates reasonable progress toward eliminating man-made emissions of visibility impairing pollutants, which could impact Colstrip Unit 4. In March 2017, we filed a Petition for Review of these amendments with the D.C. Circuit, which was consolidated with other petitions challenging the final rule. The D.C. Circuit has granted the EPA’s request to hold the case in abeyance while the EPA considers further administrative action to revisit the rule. The North Dakota Department of Environmental Quality (ND DEQ) is expected to decide on statewide reduction strategy in 2021 which could impact the Coyote generating facility. Once the ND DEQ establishes a State Implementation Plan (SIP) for regional haze compliance, the SIP will be submitted for approval to the North Dakota Governor’s office and finally to EPA for approval. Following EPA’s approval, which is not expected to occur until the second half of 2021 or later, the joint owners of the Coyote generating facility will assess the requirements, if any, and determine whether to move forward with the installation of additional emissions controls. Additional controls, if any, to meet new emission restrictions would have to be in place by the end of 2028 under the current schedule. Jointly Owned Plants - We have joint ownership in generation plants located in South Dakota, North Dakota, Iowa, and Montana that are or may become subject to the various regulations discussed above that have been or may be issued or proposed.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Pacific Northwest Solar Litigation Pacific Northwest Solar, LLC (PNWS) is a solar QF developer seeking to construct small solar facilities in Montana. We began negotiating with PNWS in early 2016 to purchase the output from 21 of its proposed facilities pursuant to our standard QF-1 Tariff, which is applicable to projects no larger than 3 MWs. On June 16, 2016, however, the MPSC suspended the availability of the QF-1 Tariff standard rates for that category of solar projects, which included the projects proposed by PNWS. The MPSC exempted from the suspension any projects for which a QF had both submitted a signed power purchase agreement and had executed an interconnection agreement with us by June 16, 2016. Although we had signed four power purchase agreements with PNWS as of that date, we had not entered into interconnection agreements with PNWS for any of those projects. As a result, none of the PNWS projects in Montana qualified for the exemption. In November 2016, PNWS sued us in state court seeking unspecified damages for breach of contract and a judicial declaration that some or all of the 21 proposed power purchase agreements it had proposed to us were in effect despite the MPSC's Order. We removed the state lawsuit to the United States District Court for the District of Montana (Court). PNWS also requested the MPSC to exempt its projects from the tariff suspension and allow those projects to receive the QF-1 tariff rate that had been in effect prior to the suspension. We joined in PNWS’s request for relief with respect to four of the projects, but the MPSC did not grant any of the relief requested by PNWS or us. In August 2017, pursuant to a non-monetary, partial settlement with us, PNWS amended its original complaint to limit its claims for enforcement and/or damages to only four of the 21 power purchase agreements. As a result, the amount of damages sought by the plaintiff was reduced to approximately $8.0 million for the alleged breach of the four power purchase agreements. We participated in an unsuccessful mediation on January 24, 2019 and subsequent settlement efforts also have been unsuccessful. A jury trial was scheduled to begin on June 2, 2020, but the trial was postponed because of the court closure due to the COVID-19 pandemic and has not yet been rescheduled. The parties recently agreed that the remaining liability issues can be decided by the court as a matter of law. The parties have submitted briefs addressing key liability issues in the case and expect the court to grant full or partial summary judgement in favor of either party, and then schedule a trial date for any remaining issues. We dispute the remaining claims in PNWS’ lawsuit and will continue to vigorously defend against them. We cannot currently predict an outcome in this litigation. If the plaintiff prevails and obtains damages for a breach of contract, we may seek to recover those damages in rates from customers. We cannot predict the outcome of any such effort.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2012, the United States Supreme Court issued a decision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The State filed a motion to remand. Following briefing and argument, on October 10, 2017, the Federal District Court entered an order denying the State’s motion. Because the State’s Complaint included a claim that the State owned the riverbeds in the Great Falls Reach, on October 16, 2017, we and Talen renewed our earlier-filed motions seeking to dismiss the portion of the State’s Complaint concerning the Great Falls Reach in light of the United States Supreme Court’s decision. On August 1, 2018, the Federal District Court granted the motions to dismiss the State’s Complaint as it pertains to approximately 8.2 miles of riverbed from “the head of the Black Eagle Falls to the foot of the Great Falls.” In particular, the dismissal pertained to the Black Eagle Dam, Rainbow Dam and reservoir, Cochrane Dam and reservoir, and Ryan Dam and reservoir. While the dismissal of these four facilities may be subject to appeal, that appeal would not likely occur until after judgment in the case. On February 12, 2019, the Federal District Court granted our motion to join the United States as a defendant to the litigation. As a result, on October 31, 2019, the State filed and served an Amended Complaint including the United States as a defendant and removing claims of ownership for the hydroelectric facilities on the Great Falls Reach, except for the Morony and the Black Eagle Developments. We and Talen filed answers to the Amended Complaint on December 13, 2019, and the United States answered on February 5, 2020. On May 12, 2021, the Federal District Court reset the trial date on the issue of navigability to January 3, 2022. Damages were bifurcated by agreement and will be tried separately, should the Federal District Court find any segments navigable. We dispute the State’s claims and intend to vigorously defend the lawsuit. At this time, we cannot predict an outcome. If the Federal District Court determines the riverbeds are navigable under the remaining six facilities that were not dismissed and if it calculates damages as the State District Court did in 2008, we estimate the annual rents could be approximately $3.8 million commencing when we acquired the facilities in November 2014. We anticipate that any obligation to pay the State rent for use and occupancy of the riverbeds would be recoverable in rates from customers, although there can be no assurances that the MPSC would approve any such recovery. Colstrip Arbitration and Litigation As part of the settlement of litigation brought by the Sierra Club and the Montana Environmental Information Center against the owners and operator of Colstrip, the owners of Units 1 and 2 agreed to shut down those units no later than July 2022. In January 2020, the owners of Units 1 and 2 closed those two units. We do not have ownership in Units 1 and 2, and decisions regarding those units, including their shut down, were made by their respective owners. The six owners of Units 3 and 4 currently share the operating costs pursuant to the terms of an operating agreement among them, the Ownership and Operation Agreement (O&amp;O Agreement). Costs of common facilities were historically shared among the owners of all four units. With the closure of Units 1 and 2, we have incurred additional operating costs with respect to our interest in Unit 4 and expect to experience a negative impact on our transmission revenue due to reduced amounts of energy transmitted across our transmission lines. We expect to incorporate any reduction in revenue in our next general electric rate filing, resulting in lower revenue credits to certain customers. The remaining depreciable life of our investment in Colstrip Unit 4 is through 2042. Recovery of costs associated with the closure of the facility is subject to MPSC approval. Three of the joint owners of Units 3 and 4 are subject to regulation in Washington and in May 2019, the Washington state legislature enacted a statute mandating Washington electric utilities to “eliminate coal-fired resources from [their] allocation of electricity” on or before December 31, 2025, after which date they may no longer include their share of coal-fired resources in their regulated electric supply portfolio. As a result of the Washington legislation, four of the six joint owners of Units 3 and 4 requested the operator prepare a 2021 budget reflecting closure of Units 3 and 4 by 2025, and alternately a closure of Unit 3 by 2025 and a closure of Unit 4 by 2027. Differing viewpoints on closure dates delayed approval of the 2021 budget, until it was approved on March 22, 2021. We anticipate the annual budgeting process for Units 3 and 4 may raise similar efforts to tie budgeting to a closure date, resulting in future budgets that may not be sufficient to maintain the reliability of Units 3 and 4. While we believe closure requires each owner’s consent, there are differences among the owners as to this issue under the O&amp;O Agreement. On March 12, 2021, we initiated an arbitration under the O&amp;O Agreement (the “Arbitration”), which seeks to resolve the primary issue of whether closure of Units 3 and 4 can be accomplished without each joint owner's consent and to clarify the obligations of the joint owners to continue to fund operations until all joint owners agree on closure. The Arbitration has given rise to three lawsuits concerning the number of arbitrators, the venue and the applicable arbitration laws. The four joint owners from the Pacific Northwest assert the Arbitration must be conducted under the O&amp;O Agreement, with one arbitrator, in Spokane County, Washington, and pursuant to the Washington Arbitration Act. The fifth joint owner asserts the Arbitration must be conducted per the terms of Montana Senate Bill 265 (SB 265), which requires the Arbitration be conducted, with three arbitrators, in Montana and pursuant to the Montana Uniform Arbitration Act. The three initiated lawsuits do not make direct financial demands, and instead, are intended to address issues related to process for the Arbitration. Since the Arbitration was initiated, and despite the litigation, we have worked and continue to work with the other joint owners to arrive at an agreed upon process for the Arbitration. Other Legal Proceedings 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6 Months Ended</t>
        </is>
      </c>
    </row>
    <row r="2">
      <c r="B2" s="2" t="inlineStr">
        <is>
          <t>Jun. 30, 2021</t>
        </is>
      </c>
    </row>
    <row r="3">
      <c r="A3" s="3" t="inlineStr">
        <is>
          <t>Cash, Cash Equivalents, and Restricted Cash [Abstract]</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1 2020 2020 2019 Cash and cash equivalents $ 5,942 $ 5,811 $ 7,464 $ 5,145 Restricted cash 13,656 11,285 8,949 6,925 Total cash, cash equivalents, and restricted cash shown in the Condensed Consolidated Statements of Cash Flows $ 19,598 $ 17,096 $ 16,413 $ 12,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 [Table Text Block]</t>
        </is>
      </c>
      <c r="B4" s="4" t="inlineStr">
        <is>
          <t>The following table summarizes the differences between our effective tax rate and the federal statutory rate (in thousands): Three Months Ended June 30, 2021 2020 Income Before Income Taxes $ 38,602 $ 20,776 Income tax calculated at federal statutory rate 8,107 21.0 % 4,363 21.0 % Permanent or flow-through adjustments: State income tax, net of federal provisions 222 0.6 5 0.0 Flow-through repairs deductions (4,227) (11.0) (3,208) (15.4) Production tax credits (2,262) (5.9) (1,737) (8.5) Plant and depreciation of flow-through items (184) (0.5) 59 0.3 Amortization of excess deferred income tax (143) (0.4) (153) (0.7) Other, net (148) (0.4) (47) (0.2) (6,742) (17.6) (5,081) (24.5) Income tax expense (benefit) $ 1,365 3.4 % $ (718) (3.5) % Six Months Ended June 30, 2021 2020 Income Before Income Taxes $ 101,651 $ 69,674 Income tax calculated at federal statutory rate 21,347 21.0 % 14,631 21.0 % Permanent or flow through adjustments: State income, net of federal provisions 277 0.3 27 0.1 Flow-through repairs deductions (12,080) (11.9) (10,646) (15.3) Production tax credits (6,569) (6.5) (5,348) (7.7) Plant and depreciation of flow through items (524) (0.5) 196 0.3 Amortization of excess deferred income tax (408) (0.4) (509) (0.7) Share-based compensation (261) (0.3) (609) (0.9) Other, net (439) (0.4) (266) (0.4) (20,004) (19.7) (17,155) (24.6) Income tax expense (benefit) $ 1,343 1.3 % $ (2,524)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Statement of Financial Position [Abstract]</t>
        </is>
      </c>
    </row>
    <row r="4">
      <c r="A4" s="4" t="inlineStr">
        <is>
          <t>Comprehensive Income (Loss) [Table Text Block]</t>
        </is>
      </c>
      <c r="B4" s="4" t="inlineStr">
        <is>
          <t xml:space="preserve">The following tables display the components of Other Comprehensive (Loss) Income, after-tax, and the related tax effects (in thousands): Three Months Ended June 30, 2021 June 30, 2020 Before-Tax Amount Tax Expense Net-of-Tax Amount Before-Tax Amount Tax Expense Net-of-Tax Amount Foreign currency translation adjustment $ 21 $ — $ 21 $ (8) $ — $ (8) Reclassification of net income on derivative instruments 153 (40) 113 153 (40) 113 Postretirement medical liability adjustment (212) 53 (159) — — — Other comprehensive (loss) income $ (38) $ 13 $ (25) $ 145 $ (40) $ 105 Six Months Ended June 30, 2021 June 30, 2020 Before-Tax Amount Tax Expense Net-of-Tax Amount Before-Tax Amount Tax Expense Net-of-Tax Amount Foreign currency translation adjustment $ (55) $ — $ (55) $ 93 $ — $ 93 Reclassification of net income on derivative instruments 306 (80) 226 306 (80) 226 Postretirement medical liability adjustment (424) 107 (317) — — — Other comprehensive (loss) income $ (173) $ 27 $ (146) $ 399 $ (80) $ 319 </t>
        </is>
      </c>
    </row>
    <row r="5">
      <c r="A5" s="4" t="inlineStr">
        <is>
          <t>Accumulated Other Comprehensive Income [Table Text Block]</t>
        </is>
      </c>
      <c r="B5" s="4" t="inlineStr">
        <is>
          <t>Balances by classification included within accumulated other comprehensive loss (AOCL) on the Condensed Consolidated Balance Sheets are as follows, net of tax (in thousands): June 30, 2021 December 31, 2020 Foreign currency translation $ 1,445 $ 1,500 Derivative instruments designated as cash flow hedges (10,503) (10,729) Postretirement medical plans 1,643 1,960 Accumulated other comprehensive loss $ (7,415) $ (7,269)</t>
        </is>
      </c>
    </row>
    <row r="6">
      <c r="A6" s="4" t="inlineStr">
        <is>
          <t>Schedule of Accumulated Other Comprehensive Income (Loss) [Table Text Block]</t>
        </is>
      </c>
      <c r="B6" s="4" t="inlineStr">
        <is>
          <t>The following tables display the changes in AOCL by component, net of tax (in thousands): Three Months Ended June 30, 2021 Affected Line Item in the Condensed Consolidated Statements of Income Interest Rate Derivative Instruments Designated as Cash Flow Hedges Postretirement Medical Plans Foreign Currency Translation Total Beginning balance $ (10,616) $ 1,802 $ 1,424 $ (7,390) Other comprehensive income before reclassifications — — 21 21 Amounts reclassified from AOCL Interest Expense 113 — — 113 Amounts reclassified from AOCL — (159) — (159) Net current-period other comprehensive income (loss) 113 (159) 21 (25) Ending balance $ (10,503) $ 1,643 $ 1,445 $ (7,415) Three Months Ended June 30, 2020 Affected Line Item in the Condensed Consolidated Statements of Income Interest Rate Derivative Instruments Designated as Cash Flow Hedges Postretirement Medical Plans Foreign Currency Translation Total Beginning balance $ (11,068) $ 120 $ 1,514 $ (9,434) Other comprehensive loss before reclassifications — — (8) (8) Amounts reclassified from AOCL Interest Expense 113 — — 113 Net current-period other comprehensive income (loss) 113 — (8) 105 Ending balance $ (10,955) $ 120 $ 1,506 $ (9,329) Six Months Ended June 30, 2021 Affected Line Item in the Condensed Consolidated Statements of Income Interest Rate Derivative Instruments Designated as Cash Flow Hedges Pension and Postretirement Medical Plans Foreign Currency Translation Total Beginning balance $ (10,729) $ 1,960 $ 1,500 $ (7,269) Other comprehensive loss before reclassifications — — (55) (55) Amounts reclassified from AOCL Interest Expense 226 — — 226 Amounts reclassified from AOCL — (317) — (317) Net current-period other comprehensive income (loss) 226 (317) (55) (146) Ending balance $ (10,503) $ 1,643 $ 1,445 $ (7,415) Six Months Ended June 30, 2020 Affected Line Item in the Condensed Consolidated Statements of Income Interest Rate Derivative Instruments Designated as Cash Flow Hedges Pension and Postretirement Medical Plans Foreign Currency Translation Total Beginning balance $ (11,181) $ 120 $ 1,413 $ (9,648) Other comprehensive income before reclassifications — — 93 93 Amounts reclassified from AOCL Interest Expense 226 — — 226 Net current-period other comprehensive income 226 — 93 319 Ending balance $ (10,955) $ 120 $ 1,506 $ (9,3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Electric</t>
        </is>
      </c>
      <c r="B4" s="6" t="n">
        <v>241440</v>
      </c>
      <c r="C4" s="6" t="n">
        <v>217938</v>
      </c>
      <c r="D4" s="6" t="n">
        <v>511511</v>
      </c>
      <c r="E4" s="6" t="n">
        <v>462563</v>
      </c>
    </row>
    <row r="5">
      <c r="A5" s="4" t="inlineStr">
        <is>
          <t>Gas</t>
        </is>
      </c>
      <c r="B5" s="5" t="n">
        <v>56777</v>
      </c>
      <c r="C5" s="5" t="n">
        <v>51422</v>
      </c>
      <c r="D5" s="5" t="n">
        <v>187509</v>
      </c>
      <c r="E5" s="5" t="n">
        <v>142052</v>
      </c>
    </row>
    <row r="6">
      <c r="A6" s="4" t="inlineStr">
        <is>
          <t>Total Revenues</t>
        </is>
      </c>
      <c r="B6" s="5" t="n">
        <v>298217</v>
      </c>
      <c r="C6" s="5" t="n">
        <v>269360</v>
      </c>
      <c r="D6" s="5" t="n">
        <v>699020</v>
      </c>
      <c r="E6" s="5" t="n">
        <v>604615</v>
      </c>
    </row>
    <row r="7">
      <c r="A7" s="3" t="inlineStr">
        <is>
          <t>Operating Expenses</t>
        </is>
      </c>
    </row>
    <row r="8">
      <c r="A8" s="4" t="inlineStr">
        <is>
          <t>Cost of revenue</t>
        </is>
      </c>
      <c r="B8" s="5" t="n">
        <v>67965</v>
      </c>
      <c r="C8" s="5" t="n">
        <v>61043</v>
      </c>
      <c r="D8" s="5" t="n">
        <v>212478</v>
      </c>
      <c r="E8" s="5" t="n">
        <v>152315</v>
      </c>
    </row>
    <row r="9">
      <c r="A9" s="4" t="inlineStr">
        <is>
          <t>Operating, general and administrative</t>
        </is>
      </c>
      <c r="B9" s="5" t="n">
        <v>77113</v>
      </c>
      <c r="C9" s="5" t="n">
        <v>71715</v>
      </c>
      <c r="D9" s="5" t="n">
        <v>157965</v>
      </c>
      <c r="E9" s="5" t="n">
        <v>150720</v>
      </c>
    </row>
    <row r="10">
      <c r="A10" s="4" t="inlineStr">
        <is>
          <t>Property and other taxes</t>
        </is>
      </c>
      <c r="B10" s="5" t="n">
        <v>47287</v>
      </c>
      <c r="C10" s="5" t="n">
        <v>46981</v>
      </c>
      <c r="D10" s="5" t="n">
        <v>94765</v>
      </c>
      <c r="E10" s="5" t="n">
        <v>91480</v>
      </c>
    </row>
    <row r="11">
      <c r="A11" s="4" t="inlineStr">
        <is>
          <t>Depreciation and depletion</t>
        </is>
      </c>
      <c r="B11" s="5" t="n">
        <v>46809</v>
      </c>
      <c r="C11" s="5" t="n">
        <v>44782</v>
      </c>
      <c r="D11" s="5" t="n">
        <v>93784</v>
      </c>
      <c r="E11" s="5" t="n">
        <v>90047</v>
      </c>
    </row>
    <row r="12">
      <c r="A12" s="4" t="inlineStr">
        <is>
          <t>Total Operating Expenses</t>
        </is>
      </c>
      <c r="B12" s="5" t="n">
        <v>239174</v>
      </c>
      <c r="C12" s="5" t="n">
        <v>224521</v>
      </c>
      <c r="D12" s="5" t="n">
        <v>558992</v>
      </c>
      <c r="E12" s="5" t="n">
        <v>484562</v>
      </c>
    </row>
    <row r="13">
      <c r="A13" s="4" t="inlineStr">
        <is>
          <t>Operating Income</t>
        </is>
      </c>
      <c r="B13" s="5" t="n">
        <v>59043</v>
      </c>
      <c r="C13" s="5" t="n">
        <v>44839</v>
      </c>
      <c r="D13" s="5" t="n">
        <v>140028</v>
      </c>
      <c r="E13" s="5" t="n">
        <v>120053</v>
      </c>
    </row>
    <row r="14">
      <c r="A14" s="4" t="inlineStr">
        <is>
          <t>Interest Expense, net</t>
        </is>
      </c>
      <c r="B14" s="5" t="n">
        <v>-23473</v>
      </c>
      <c r="C14" s="5" t="n">
        <v>-24287</v>
      </c>
      <c r="D14" s="5" t="n">
        <v>-46983</v>
      </c>
      <c r="E14" s="5" t="n">
        <v>-48621</v>
      </c>
    </row>
    <row r="15">
      <c r="A15" s="4" t="inlineStr">
        <is>
          <t>Other Income (Expense), net</t>
        </is>
      </c>
      <c r="B15" s="5" t="n">
        <v>3032</v>
      </c>
      <c r="C15" s="5" t="n">
        <v>224</v>
      </c>
      <c r="D15" s="5" t="n">
        <v>8606</v>
      </c>
      <c r="E15" s="5" t="n">
        <v>-1758</v>
      </c>
    </row>
    <row r="16">
      <c r="A16" s="4" t="inlineStr">
        <is>
          <t>Income Before Income Taxes</t>
        </is>
      </c>
      <c r="B16" s="5" t="n">
        <v>38602</v>
      </c>
      <c r="C16" s="5" t="n">
        <v>20776</v>
      </c>
      <c r="D16" s="5" t="n">
        <v>101651</v>
      </c>
      <c r="E16" s="5" t="n">
        <v>69674</v>
      </c>
    </row>
    <row r="17">
      <c r="A17" s="4" t="inlineStr">
        <is>
          <t>Income Tax (Expense) Benefit</t>
        </is>
      </c>
      <c r="B17" s="5" t="n">
        <v>-1365</v>
      </c>
      <c r="C17" s="5" t="n">
        <v>718</v>
      </c>
      <c r="D17" s="5" t="n">
        <v>-1343</v>
      </c>
      <c r="E17" s="5" t="n">
        <v>2524</v>
      </c>
    </row>
    <row r="18">
      <c r="A18" s="4" t="inlineStr">
        <is>
          <t>Net Income</t>
        </is>
      </c>
      <c r="B18" s="6" t="n">
        <v>37237</v>
      </c>
      <c r="C18" s="6" t="n">
        <v>21494</v>
      </c>
      <c r="D18" s="6" t="n">
        <v>100308</v>
      </c>
      <c r="E18" s="6" t="n">
        <v>72198</v>
      </c>
    </row>
    <row r="19">
      <c r="A19" s="4" t="inlineStr">
        <is>
          <t>Average Common Shares Outstanding</t>
        </is>
      </c>
      <c r="B19" s="5" t="n">
        <v>50989182</v>
      </c>
      <c r="C19" s="5" t="n">
        <v>50569725</v>
      </c>
      <c r="D19" s="5" t="n">
        <v>50811303</v>
      </c>
      <c r="E19" s="5" t="n">
        <v>50538260</v>
      </c>
    </row>
    <row r="20">
      <c r="A20" s="4" t="inlineStr">
        <is>
          <t>Basic Earnings per Average Common Share</t>
        </is>
      </c>
      <c r="B20" s="7" t="n">
        <v>0.72</v>
      </c>
      <c r="C20" s="7" t="n">
        <v>0.43</v>
      </c>
      <c r="D20" s="7" t="n">
        <v>1.97</v>
      </c>
      <c r="E20" s="7" t="n">
        <v>1.43</v>
      </c>
    </row>
    <row r="21">
      <c r="A21" s="4" t="inlineStr">
        <is>
          <t>Diluted Earnings per Average Common Share</t>
        </is>
      </c>
      <c r="B21" s="8" t="n">
        <v>0.72</v>
      </c>
      <c r="C21" s="8" t="n">
        <v>0.43</v>
      </c>
      <c r="D21" s="8" t="n">
        <v>1.96</v>
      </c>
      <c r="E21" s="8" t="n">
        <v>1.43</v>
      </c>
    </row>
    <row r="22">
      <c r="A22" s="4" t="inlineStr">
        <is>
          <t>Dividends Declared per Common Share</t>
        </is>
      </c>
      <c r="B22" s="9" t="n">
        <v>0.62</v>
      </c>
      <c r="C22" s="7" t="n">
        <v>0.6</v>
      </c>
      <c r="D22" s="9" t="n">
        <v>1.24</v>
      </c>
      <c r="E22" s="9" t="n">
        <v>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Information [Line Items]</t>
        </is>
      </c>
    </row>
    <row r="4">
      <c r="A4" s="4" t="inlineStr">
        <is>
          <t>Schedule of Segment Reporting Information, by Segment [Table Text Block]</t>
        </is>
      </c>
      <c r="B4" s="4" t="inlineStr">
        <is>
          <t>Financial data for the business segments are as follows (in thousands): Three Months Ended June 30, 2021 Electric Gas Other Eliminations Total Operating revenues $ 241,440 $ 56,777 $ — $ — $ 298,217 Cost of sales 49,239 18,726 — — 67,965 Gross margin 192,201 38,051 — — 230,252 Operating, general and administrative 58,035 19,265 (187) — 77,113 Property and other taxes 36,957 10,328 2 — 47,287 Depreciation and depletion 38,540 8,269 — — 46,809 Operating income 58,669 189 185 — 59,043 Interest expense, net (20,849) (1,422) (1,202) — (23,473) Other income (expense), net 2,215 1,036 (219) — 3,032 Income tax expense (804) (208) (353) — (1,365) Net income (loss) $ 39,231 $ (405) $ (1,589) $ — $ 37,237 Total assets $ 5,281,173 $ 1,279,923 $ 5,144 $ — $ 6,566,240 Capital expenditures $ 82,460 $ 21,880 $ — $ — $ 104,340 Three Months Ended June 30, 2020 Electric Gas Other Eliminations Total Operating revenues $ 217,938 $ 51,422 $ — $ — $ 269,360 Cost of sales 48,305 12,738 — — 61,043 Gross margin 169,633 38,684 — — 208,317 Operating, general and administrative 53,599 18,988 (872) — 71,715 Property and other taxes 36,811 10,167 3 — 46,981 Depreciation and depletion 36,846 7,936 — — 44,782 Operating income 42,377 1,593 869 — 44,839 Interest expense, net (21,483) (1,646) (1,158) — (24,287) Other income (expense), net 959 309 (1,044) — 224 Income tax benefit (expense) 756 (337) 299 — 718 Net income (loss) $ 22,609 $ (81) $ (1,034) $ — $ 21,494 Total assets (1) $ 4,947,183 $ 1,189,460 $ 4,568 $ — $ 6,141,211 Capital expenditures $ 79,744 $ 18,367 $ — $ — $ 98,111 Six Months Ended June 30, 2021 Electric Gas Other Eliminations Total Operating revenues $ 511,511 $ 187,509 $ — $ — $ 699,020 Cost of sales 129,427 83,051 — — 212,478 Gross margin 382,084 104,458 — — 486,542 Operating, general and administrative 115,790 40,444 1,731 — 157,965 Property and other taxes 73,984 20,777 4 — 94,765 Depreciation and depletion 77,224 16,560 — — 93,784 Operating income (loss) 115,086 26,677 (1,735) — 140,028 Interest expense, net (41,578) (2,910) (2,495) — (46,983) Other income 5,044 2,019 1,543 — 8,606 Income tax (expense) benefit (689) (2,230) 1,576 — (1,343) Net income (loss) $ 77,863 $ 23,556 $ (1,111) $ — $ 100,308 Total assets $ 5,281,173 $ 1,279,923 $ 5,144 $ — $ 6,566,240 Capital expenditures $ 151,400 $ 30,794 $ — $ — $ 182,194 Six Months Ended June 30, 2020 Electric Gas Other Eliminations Total Operating revenues $ 462,563 $ 142,052 $ — $ — $ 604,615 Cost of sales 112,139 40,176 — — 152,315 Gross margin 350,424 101,876 — — 452,300 Operating, general and administrative 112,487 41,289 (3,056) — 150,720 Property and other taxes 71,547 19,928 5 — 91,480 Depreciation and depletion 74,022 16,025 — — 90,047 Operating income 92,368 24,634 3,051 — 120,053 Interest expense, net (42,299) (3,250) (3,072) — (48,621) Other (expense) income 1,572 404 (3,734) — (1,758) Income tax (expense) benefit 1,412 (1,074) 2,186 — 2,524 Net income (loss) $ 53,053 $ 20,714 $ (1,569) $ — $ 72,198 Total assets (1) $ 4,947,183 $ 1,189,460 $ 4,568 $ — $ 6,141,211 Capital expenditures $ 143,092 $ 33,390 $ — $ — $ 176,482 ___________________________ (1) Subsequent to the issuance of our Annual Report on Form 10-K for the year ended December 31, 2020, we determined that Total Assets - Electric and Total Assets - Gas had been incorrectly reported due to an error in the allocation methodology utilized to calculate assets by segment. As a result the June 30, 2020 Total Assets - Electric and Total Assets - Gas amounts have been corrected from the amounts previously reported to reflect an increase of Total Assets - Electric and a decrease of Total Assets - Gas of $457.8 million. The correction had no impact on net income or the presentation of total assets on the consolidated balance sheets and was determined not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 xml:space="preserve">The following tables disaggregate our revenue by major source and customer class (in millions): Three Months Ended June 30, 2021 June 30, 2020 Electric Natural Gas Total Electric Natural Gas Total Montana $ 69.9 $ 25.5 $ 95.4 $ 70.6 $ 17.5 $ 88.1 South Dakota 14.4 6.4 20.8 14.6 4.7 19.3 Nebraska — 3.9 3.9 — 3.5 3.5 Residential 84.3 35.8 120.1 85.2 25.7 110.9 Montana 84.6 13.0 97.6 77.4 8.2 85.6 South Dakota 24.1 4.3 28.4 23.2 2.9 26.1 Nebraska — 1.8 1.8 — 1.5 1.5 Commercial 108.7 19.1 127.8 100.6 12.6 113.2 Industrial 9.2 0.2 9.4 9.2 0.1 9.3 Lighting, Governmental, Irrigation, and Interdepartmental 9.1 0.4 9.5 9.2 0.3 9.5 Total Customer Revenues 211.3 55.5 266.8 204.2 38.7 242.9 Other Tariff and Contract Based Revenues 25.4 9.1 34.5 14.3 8.6 22.9 Total Revenue from Contracts with Customers 236.7 64.6 301.3 218.5 47.3 265.8 Regulatory amortization and other 4.7 (7.8) (3.1) (0.6) 4.1 3.5 Total Revenues $ 241.4 $ 56.8 $ 298.2 $ 217.9 $ 51.4 $ 269.3 Six Months Ended June 30, 2021 June 30, 2020 Electric Natural Gas Total Electric Natural Gas Total Montana $ 165.9 $ 72.5 $ 238.4 $ 159.2 $ 55.8 $ 215.0 South Dakota 32.2 16.5 48.7 33.5 15.0 48.5 Nebraska — 12.1 12.1 — 11.2 11.2 Residential 198.1 101.1 299.2 192.7 82.0 274.7 Montana 171.4 36.8 208.2 163.4 27.4 190.8 South Dakota 48.2 10.8 59.0 49.7 10.2 59.9 Nebraska — 6.2 6.2 — 5.5 5.5 Commercial 219.6 53.8 273.4 213.1 43.1 256.2 Industrial 18.9 0.7 19.6 18.0 0.4 18.4 Lighting, Governmental, Irrigation, and Interdepartmental 13.7 0.9 14.6 14.5 0.6 15.1 Total Customer Revenues 450.3 156.5 606.8 438.3 126.1 564.4 Other Tariff and Contract Based Revenues 42.3 18.8 61.1 29.2 18.3 47.5 Total Revenue from Contracts with Customers 492.6 175.3 667.9 467.5 144.4 611.9 Regulatory amortization and other 18.9 12.2 31.1 (5.0) (2.3) (7.3) Total Revenues $ 511.5 $ 187.5 $ 699.0 $ 462.5 $ 142.1 $ 6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 Average Number of Shares [Table Text Block]</t>
        </is>
      </c>
      <c r="B4" s="4" t="inlineStr">
        <is>
          <t>Average shares used in computing the basic and diluted earnings per share are as follows: Three Months Ended June 30, 2021 June 30, 2020 Basic computation 50,989,182 50,569,725 Dilutive effect of: Performance share awards (1) 132,138 69,280 Diluted computation 51,121,320 50,639,005 Six Months Ended June 30, 2021 June 30, 2020 Basic computation 50,811,303 50,538,260 Dilutive effect of: Performance share awards (1) 131,507 75,159 Diluted computation 50,942,810 50,613,419 _______________________ (1) Performance share awards are included in diluted weighted average number of shares outstanding based upon what would be issued if the end of the most recent reporting period was the end of the term of the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Defined Benefit Plans Disclosures [Table Text Block]</t>
        </is>
      </c>
      <c r="B4" s="4" t="inlineStr">
        <is>
          <t>Net periodic benefit cost (credit) for our pension and other postretirement plans consists of the following (in thousands): Pension Benefits Other Postretirement Benefits Three Months Ended June 30, Three Months Ended June 30, 2021 2020 2021 2020 Components of Net Periodic Benefit Cost (Credit) Service cost $ 3,286 $ 2,712 $ 104 $ 93 Interest cost 4,814 5,694 84 137 Expected return on plan assets (6,841) (6,536) (229) (245) Amortization of prior service credit — — (459) (470) Recognized actuarial loss (gain) 2,261 1,234 (4) (12) Net periodic benefit cost (credit) $ 3,520 $ 3,104 $ (504) $ (497) Pension Benefits Other Postretirement Benefits Six Months Ended June 30, Six Months Ended June 30, 2021 2020 2021 2020 Components of Net Periodic Benefit Cost (Credit) Service cost $ 6,549 $ 5,558 $ 203 $ 185 Interest cost 9,410 11,420 159 246 Expected return on plan assets (13,684) (13,081) (459) (492) Amortization of prior service cost (credit) — — (918) (941) Recognized actuarial loss (gain) 3,489 2,514 (15) (30) Net periodic benefit cost (credit) $ 5,764 $ 6,411 $ (1,030) $ (1,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1" customWidth="1" min="3" max="3"/>
    <col width="23" customWidth="1" min="4" max="4"/>
  </cols>
  <sheetData>
    <row r="1">
      <c r="A1" s="1" t="inlineStr">
        <is>
          <t>Nature of Operations and Basis of Consolidation (Details) $ in Millions</t>
        </is>
      </c>
      <c r="B1" s="2" t="inlineStr">
        <is>
          <t>3 Months Ended</t>
        </is>
      </c>
      <c r="C1" s="2" t="inlineStr">
        <is>
          <t>6 Months Ended</t>
        </is>
      </c>
    </row>
    <row r="2">
      <c r="B2" s="2" t="inlineStr">
        <is>
          <t>Jun. 30, 2021USD ($)watts</t>
        </is>
      </c>
      <c r="C2" s="2" t="inlineStr">
        <is>
          <t>Jun. 30, 2020USD ($)</t>
        </is>
      </c>
      <c r="D2" s="2" t="inlineStr">
        <is>
          <t>Dec. 31, 2020customers</t>
        </is>
      </c>
    </row>
    <row r="3">
      <c r="A3" s="4" t="inlineStr">
        <is>
          <t>Number of customers | customers</t>
        </is>
      </c>
      <c r="D3" s="5" t="n">
        <v>743000</v>
      </c>
    </row>
    <row r="4">
      <c r="A4" s="4" t="inlineStr">
        <is>
          <t>Number of megawatts of qualifying facility | watts</t>
        </is>
      </c>
      <c r="B4" s="5" t="n">
        <v>35</v>
      </c>
    </row>
    <row r="5">
      <c r="A5" s="4" t="inlineStr">
        <is>
          <t>Goodwill, Impairment Loss</t>
        </is>
      </c>
      <c r="B5" s="6" t="n">
        <v>0</v>
      </c>
    </row>
    <row r="6">
      <c r="A6" s="4" t="inlineStr">
        <is>
          <t>Qualifying Facility Contracts</t>
        </is>
      </c>
    </row>
    <row r="7">
      <c r="A7" s="4" t="inlineStr">
        <is>
          <t>Estimated aggregate gross contractual payments for qualifying facilities through 2024</t>
        </is>
      </c>
      <c r="B7" s="10" t="n">
        <v>80.7</v>
      </c>
    </row>
    <row r="8">
      <c r="A8" s="4" t="inlineStr">
        <is>
          <t>Deferred Income Tax Charge</t>
        </is>
      </c>
    </row>
    <row r="9">
      <c r="A9" s="4" t="inlineStr">
        <is>
          <t>Prior Period Reclassification Adjustment</t>
        </is>
      </c>
      <c r="C9" s="10" t="n">
        <v>169.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Cash Equivalents, and Restricted Cash [Abstract]</t>
        </is>
      </c>
    </row>
    <row r="3">
      <c r="A3" s="4" t="inlineStr">
        <is>
          <t>Cash and cash equivalents</t>
        </is>
      </c>
      <c r="B3" s="6" t="n">
        <v>5942</v>
      </c>
      <c r="C3" s="6" t="n">
        <v>5811</v>
      </c>
      <c r="D3" s="6" t="n">
        <v>7464</v>
      </c>
      <c r="E3" s="6" t="n">
        <v>5145</v>
      </c>
    </row>
    <row r="4">
      <c r="A4" s="4" t="inlineStr">
        <is>
          <t>Restricted cash</t>
        </is>
      </c>
      <c r="B4" s="5" t="n">
        <v>13656</v>
      </c>
      <c r="C4" s="5" t="n">
        <v>11285</v>
      </c>
      <c r="D4" s="5" t="n">
        <v>8949</v>
      </c>
      <c r="E4" s="5" t="n">
        <v>6925</v>
      </c>
    </row>
    <row r="5">
      <c r="A5" s="4" t="inlineStr">
        <is>
          <t>Total cash, cash equivalents, and restricted cash shown in the Condensed Consolidated Statements of Cash Flows</t>
        </is>
      </c>
      <c r="B5" s="6" t="n">
        <v>19598</v>
      </c>
      <c r="C5" s="6" t="n">
        <v>17096</v>
      </c>
      <c r="D5" s="6" t="n">
        <v>16413</v>
      </c>
      <c r="E5" s="6" t="n">
        <v>120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gulatory Matters (Details) - USD ($) $ in Thousands</t>
        </is>
      </c>
      <c r="B1" s="2" t="inlineStr">
        <is>
          <t>3 Months Ended</t>
        </is>
      </c>
      <c r="D1" s="2" t="inlineStr">
        <is>
          <t>6 Months Ended</t>
        </is>
      </c>
    </row>
    <row r="2">
      <c r="B2" s="2" t="inlineStr">
        <is>
          <t>Jun. 30, 2021</t>
        </is>
      </c>
      <c r="C2" s="2" t="inlineStr">
        <is>
          <t>Mar. 31, 2021</t>
        </is>
      </c>
      <c r="D2" s="2" t="inlineStr">
        <is>
          <t>Jun. 30, 2021</t>
        </is>
      </c>
      <c r="E2" s="2" t="inlineStr">
        <is>
          <t>Jun. 30, 2020</t>
        </is>
      </c>
    </row>
    <row r="3">
      <c r="A3" s="3" t="inlineStr">
        <is>
          <t>Public Utilities, General Disclosures [Line Items]</t>
        </is>
      </c>
    </row>
    <row r="4">
      <c r="A4" s="4" t="inlineStr">
        <is>
          <t>Regulatory liabilities</t>
        </is>
      </c>
      <c r="D4" s="6" t="n">
        <v>30235</v>
      </c>
      <c r="E4" s="6" t="n">
        <v>-12365</v>
      </c>
    </row>
    <row r="5">
      <c r="A5" s="4" t="inlineStr">
        <is>
          <t>Montana FERC Rate Filing Settlement</t>
        </is>
      </c>
    </row>
    <row r="6">
      <c r="A6" s="3" t="inlineStr">
        <is>
          <t>Public Utilities, General Disclosures [Line Items]</t>
        </is>
      </c>
    </row>
    <row r="7">
      <c r="A7" s="4" t="inlineStr">
        <is>
          <t>Regulatory Liabilities</t>
        </is>
      </c>
      <c r="B7" s="6" t="n">
        <v>6100</v>
      </c>
      <c r="D7" s="6" t="n">
        <v>6100</v>
      </c>
    </row>
    <row r="8">
      <c r="A8" s="4" t="inlineStr">
        <is>
          <t>Regulatory liabilities</t>
        </is>
      </c>
      <c r="B8" s="6" t="n">
        <v>4700</v>
      </c>
      <c r="C8" s="6" t="n">
        <v>205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Income Taxes (Details) $ in Millions</t>
        </is>
      </c>
      <c r="B1" s="2" t="inlineStr">
        <is>
          <t>6 Months Ended</t>
        </is>
      </c>
    </row>
    <row r="2">
      <c r="B2" s="2" t="inlineStr">
        <is>
          <t>Jun. 30, 2021USD ($)</t>
        </is>
      </c>
    </row>
    <row r="3">
      <c r="A3" s="3" t="inlineStr">
        <is>
          <t>Income Tax Contingency [Line Items]</t>
        </is>
      </c>
    </row>
    <row r="4">
      <c r="A4" s="4" t="inlineStr">
        <is>
          <t>Unrecognized tax benefit more likely than not percentage threshold</t>
        </is>
      </c>
      <c r="B4" s="4" t="inlineStr">
        <is>
          <t>50.00%</t>
        </is>
      </c>
    </row>
    <row r="5">
      <c r="A5" s="4" t="inlineStr">
        <is>
          <t>Unrecognized tax benefits</t>
        </is>
      </c>
      <c r="B5" s="10" t="n">
        <v>32.6</v>
      </c>
    </row>
    <row r="6">
      <c r="A6" s="4" t="inlineStr">
        <is>
          <t>Unrecognized tax benefits that would impact effective tax rate</t>
        </is>
      </c>
      <c r="B6" s="11" t="n">
        <v>27.9</v>
      </c>
    </row>
    <row r="7">
      <c r="A7" s="4" t="inlineStr">
        <is>
          <t>Unrecognized Tax Benefits, Income Tax Penalties and Interest Accrued</t>
        </is>
      </c>
      <c r="B7" s="6" t="n">
        <v>0</v>
      </c>
    </row>
    <row r="8">
      <c r="A8" s="4" t="inlineStr">
        <is>
          <t>Internal Revenue Service (IRS) [Member]</t>
        </is>
      </c>
    </row>
    <row r="9">
      <c r="A9" s="3" t="inlineStr">
        <is>
          <t>Income Tax Contingency [Line Items]</t>
        </is>
      </c>
    </row>
    <row r="10">
      <c r="A10" s="4" t="inlineStr">
        <is>
          <t>Open Tax Year</t>
        </is>
      </c>
      <c r="B10" s="4" t="inlineStr">
        <is>
          <t>20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tax rate reconciliation</t>
        </is>
      </c>
    </row>
    <row r="4">
      <c r="A4" s="4" t="inlineStr">
        <is>
          <t>Income Before Income Taxes</t>
        </is>
      </c>
      <c r="B4" s="6" t="n">
        <v>38602</v>
      </c>
      <c r="C4" s="6" t="n">
        <v>20776</v>
      </c>
      <c r="D4" s="6" t="n">
        <v>101651</v>
      </c>
      <c r="E4" s="6" t="n">
        <v>69674</v>
      </c>
    </row>
    <row r="5">
      <c r="A5" s="4" t="inlineStr">
        <is>
          <t>Income tax calculated at federal statutory rate</t>
        </is>
      </c>
      <c r="B5" s="6" t="n">
        <v>8107</v>
      </c>
      <c r="C5" s="6" t="n">
        <v>4363</v>
      </c>
      <c r="D5" s="6" t="n">
        <v>21347</v>
      </c>
      <c r="E5" s="6" t="n">
        <v>14631</v>
      </c>
    </row>
    <row r="6">
      <c r="A6" s="4" t="inlineStr">
        <is>
          <t>Income tax calculated at federal statutory rate</t>
        </is>
      </c>
      <c r="B6" s="4" t="inlineStr">
        <is>
          <t>21.00%</t>
        </is>
      </c>
      <c r="C6" s="4" t="inlineStr">
        <is>
          <t>21.00%</t>
        </is>
      </c>
      <c r="D6" s="4" t="inlineStr">
        <is>
          <t>21.00%</t>
        </is>
      </c>
      <c r="E6" s="4" t="inlineStr">
        <is>
          <t>21.00%</t>
        </is>
      </c>
    </row>
    <row r="7">
      <c r="A7" s="4" t="inlineStr">
        <is>
          <t>State income tax, net of federal provisions</t>
        </is>
      </c>
      <c r="B7" s="6" t="n">
        <v>222</v>
      </c>
      <c r="C7" s="6" t="n">
        <v>5</v>
      </c>
      <c r="D7" s="6" t="n">
        <v>277</v>
      </c>
      <c r="E7" s="6" t="n">
        <v>27</v>
      </c>
    </row>
    <row r="8">
      <c r="A8" s="4" t="inlineStr">
        <is>
          <t>State income tax, net of federal provisions</t>
        </is>
      </c>
      <c r="B8" s="4" t="inlineStr">
        <is>
          <t>0.60%</t>
        </is>
      </c>
      <c r="C8" s="4" t="inlineStr">
        <is>
          <t>0.00%</t>
        </is>
      </c>
      <c r="D8" s="4" t="inlineStr">
        <is>
          <t>0.30%</t>
        </is>
      </c>
      <c r="E8" s="4" t="inlineStr">
        <is>
          <t>0.10%</t>
        </is>
      </c>
    </row>
    <row r="9">
      <c r="A9" s="4" t="inlineStr">
        <is>
          <t>Flow-through repairs deductions</t>
        </is>
      </c>
      <c r="B9" s="6" t="n">
        <v>-4227</v>
      </c>
      <c r="C9" s="6" t="n">
        <v>-3208</v>
      </c>
      <c r="D9" s="6" t="n">
        <v>-12080</v>
      </c>
      <c r="E9" s="6" t="n">
        <v>-10646</v>
      </c>
    </row>
    <row r="10">
      <c r="A10" s="4" t="inlineStr">
        <is>
          <t>Flow-through repairs deductions</t>
        </is>
      </c>
      <c r="B10" s="4" t="inlineStr">
        <is>
          <t>(11.00%)</t>
        </is>
      </c>
      <c r="C10" s="4" t="inlineStr">
        <is>
          <t>(15.40%)</t>
        </is>
      </c>
      <c r="D10" s="4" t="inlineStr">
        <is>
          <t>(11.90%)</t>
        </is>
      </c>
      <c r="E10" s="4" t="inlineStr">
        <is>
          <t>(15.30%)</t>
        </is>
      </c>
    </row>
    <row r="11">
      <c r="A11" s="4" t="inlineStr">
        <is>
          <t>Production tax credits</t>
        </is>
      </c>
      <c r="B11" s="6" t="n">
        <v>-2262</v>
      </c>
      <c r="C11" s="6" t="n">
        <v>-1737</v>
      </c>
      <c r="D11" s="6" t="n">
        <v>-6569</v>
      </c>
      <c r="E11" s="6" t="n">
        <v>-5348</v>
      </c>
    </row>
    <row r="12">
      <c r="A12" s="4" t="inlineStr">
        <is>
          <t>Production tax credits</t>
        </is>
      </c>
      <c r="B12" s="4" t="inlineStr">
        <is>
          <t>(5.90%)</t>
        </is>
      </c>
      <c r="C12" s="4" t="inlineStr">
        <is>
          <t>(8.50%)</t>
        </is>
      </c>
      <c r="D12" s="4" t="inlineStr">
        <is>
          <t>(6.50%)</t>
        </is>
      </c>
      <c r="E12" s="4" t="inlineStr">
        <is>
          <t>(7.70%)</t>
        </is>
      </c>
    </row>
    <row r="13">
      <c r="A13" s="4" t="inlineStr">
        <is>
          <t>Share-based compensation</t>
        </is>
      </c>
      <c r="D13" s="6" t="n">
        <v>-261</v>
      </c>
      <c r="E13" s="6" t="n">
        <v>-609</v>
      </c>
    </row>
    <row r="14">
      <c r="A14" s="4" t="inlineStr">
        <is>
          <t>Share-based compensation</t>
        </is>
      </c>
      <c r="D14" s="4" t="inlineStr">
        <is>
          <t>(0.30%)</t>
        </is>
      </c>
      <c r="E14" s="4" t="inlineStr">
        <is>
          <t>(0.90%)</t>
        </is>
      </c>
    </row>
    <row r="15">
      <c r="A15" s="4" t="inlineStr">
        <is>
          <t>Amortization of excess deferred income tax</t>
        </is>
      </c>
      <c r="B15" s="6" t="n">
        <v>-143</v>
      </c>
      <c r="C15" s="6" t="n">
        <v>-153</v>
      </c>
      <c r="D15" s="6" t="n">
        <v>-408</v>
      </c>
      <c r="E15" s="6" t="n">
        <v>-509</v>
      </c>
    </row>
    <row r="16">
      <c r="A16" s="4" t="inlineStr">
        <is>
          <t>Amortization of excess deferred income tax</t>
        </is>
      </c>
      <c r="B16" s="4" t="inlineStr">
        <is>
          <t>(0.40%)</t>
        </is>
      </c>
      <c r="C16" s="4" t="inlineStr">
        <is>
          <t>(0.70%)</t>
        </is>
      </c>
      <c r="D16" s="4" t="inlineStr">
        <is>
          <t>(0.40%)</t>
        </is>
      </c>
      <c r="E16" s="4" t="inlineStr">
        <is>
          <t>(0.70%)</t>
        </is>
      </c>
    </row>
    <row r="17">
      <c r="A17" s="4" t="inlineStr">
        <is>
          <t>Plant and depreciation of flow-through items</t>
        </is>
      </c>
      <c r="B17" s="6" t="n">
        <v>-184</v>
      </c>
      <c r="C17" s="6" t="n">
        <v>59</v>
      </c>
      <c r="D17" s="6" t="n">
        <v>-524</v>
      </c>
      <c r="E17" s="6" t="n">
        <v>196</v>
      </c>
    </row>
    <row r="18">
      <c r="A18" s="4" t="inlineStr">
        <is>
          <t>Plant and depreciation of flow-through items</t>
        </is>
      </c>
      <c r="B18" s="4" t="inlineStr">
        <is>
          <t>(0.50%)</t>
        </is>
      </c>
      <c r="C18" s="4" t="inlineStr">
        <is>
          <t>0.30%</t>
        </is>
      </c>
      <c r="D18" s="4" t="inlineStr">
        <is>
          <t>(0.50%)</t>
        </is>
      </c>
      <c r="E18" s="4" t="inlineStr">
        <is>
          <t>0.30%</t>
        </is>
      </c>
    </row>
    <row r="19">
      <c r="A19" s="4" t="inlineStr">
        <is>
          <t>Other, net</t>
        </is>
      </c>
      <c r="B19" s="6" t="n">
        <v>-148</v>
      </c>
      <c r="C19" s="6" t="n">
        <v>-47</v>
      </c>
      <c r="D19" s="6" t="n">
        <v>-439</v>
      </c>
      <c r="E19" s="6" t="n">
        <v>-266</v>
      </c>
    </row>
    <row r="20">
      <c r="A20" s="4" t="inlineStr">
        <is>
          <t>Other, net</t>
        </is>
      </c>
      <c r="B20" s="4" t="inlineStr">
        <is>
          <t>(0.40%)</t>
        </is>
      </c>
      <c r="C20" s="4" t="inlineStr">
        <is>
          <t>(0.20%)</t>
        </is>
      </c>
      <c r="D20" s="4" t="inlineStr">
        <is>
          <t>(0.40%)</t>
        </is>
      </c>
      <c r="E20" s="4" t="inlineStr">
        <is>
          <t>(0.40%)</t>
        </is>
      </c>
    </row>
    <row r="21">
      <c r="A21" s="4" t="inlineStr">
        <is>
          <t>Total Other Reconciling Items</t>
        </is>
      </c>
      <c r="B21" s="6" t="n">
        <v>-6742</v>
      </c>
      <c r="C21" s="6" t="n">
        <v>-5081</v>
      </c>
      <c r="D21" s="6" t="n">
        <v>-20004</v>
      </c>
      <c r="E21" s="6" t="n">
        <v>-17155</v>
      </c>
    </row>
    <row r="22">
      <c r="A22" s="4" t="inlineStr">
        <is>
          <t>Total Other Reconciling Items</t>
        </is>
      </c>
      <c r="B22" s="4" t="inlineStr">
        <is>
          <t>(17.60%)</t>
        </is>
      </c>
      <c r="C22" s="4" t="inlineStr">
        <is>
          <t>(24.50%)</t>
        </is>
      </c>
      <c r="D22" s="4" t="inlineStr">
        <is>
          <t>(19.70%)</t>
        </is>
      </c>
      <c r="E22" s="4" t="inlineStr">
        <is>
          <t>(24.60%)</t>
        </is>
      </c>
    </row>
    <row r="23">
      <c r="A23" s="4" t="inlineStr">
        <is>
          <t>Income tax expense (benefit)</t>
        </is>
      </c>
      <c r="B23" s="6" t="n">
        <v>1365</v>
      </c>
      <c r="C23" s="6" t="n">
        <v>-718</v>
      </c>
      <c r="D23" s="6" t="n">
        <v>1343</v>
      </c>
      <c r="E23" s="6" t="n">
        <v>-2524</v>
      </c>
    </row>
    <row r="24">
      <c r="A24" s="4" t="inlineStr">
        <is>
          <t>Income tax expense (benefit)</t>
        </is>
      </c>
      <c r="B24" s="4" t="inlineStr">
        <is>
          <t>3.40%</t>
        </is>
      </c>
      <c r="C24" s="4" t="inlineStr">
        <is>
          <t>(3.50%)</t>
        </is>
      </c>
      <c r="D24" s="4" t="inlineStr">
        <is>
          <t>1.30%</t>
        </is>
      </c>
      <c r="E24" s="4" t="inlineStr">
        <is>
          <t>(3.6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before Tax [Abstract]</t>
        </is>
      </c>
    </row>
    <row r="4">
      <c r="A4" s="4" t="inlineStr">
        <is>
          <t>Foreign currency translation adjustment</t>
        </is>
      </c>
      <c r="B4" s="6" t="n">
        <v>21</v>
      </c>
      <c r="C4" s="6" t="n">
        <v>-8</v>
      </c>
      <c r="D4" s="6" t="n">
        <v>-55</v>
      </c>
      <c r="E4" s="6" t="n">
        <v>93</v>
      </c>
    </row>
    <row r="5">
      <c r="A5" s="4" t="inlineStr">
        <is>
          <t>Reclassification of net income on derivative instruments</t>
        </is>
      </c>
      <c r="B5" s="5" t="n">
        <v>153</v>
      </c>
      <c r="C5" s="5" t="n">
        <v>153</v>
      </c>
      <c r="D5" s="5" t="n">
        <v>306</v>
      </c>
      <c r="E5" s="5" t="n">
        <v>306</v>
      </c>
    </row>
    <row r="6">
      <c r="A6" s="4" t="inlineStr">
        <is>
          <t>Postretirement medical liability adjustment</t>
        </is>
      </c>
      <c r="B6" s="5" t="n">
        <v>-212</v>
      </c>
      <c r="C6" s="5" t="n">
        <v>0</v>
      </c>
      <c r="D6" s="5" t="n">
        <v>-424</v>
      </c>
      <c r="E6" s="5" t="n">
        <v>0</v>
      </c>
    </row>
    <row r="7">
      <c r="A7" s="4" t="inlineStr">
        <is>
          <t>Other Comprehensive Income (Loss), before Tax</t>
        </is>
      </c>
      <c r="B7" s="5" t="n">
        <v>-38</v>
      </c>
      <c r="C7" s="5" t="n">
        <v>145</v>
      </c>
      <c r="D7" s="5" t="n">
        <v>-173</v>
      </c>
      <c r="E7" s="5" t="n">
        <v>399</v>
      </c>
    </row>
    <row r="8">
      <c r="A8" s="3" t="inlineStr">
        <is>
          <t>Other Comprehensive Income (Loss), Tax [Abstract]</t>
        </is>
      </c>
    </row>
    <row r="9">
      <c r="A9" s="4" t="inlineStr">
        <is>
          <t>Foreign currency translation adjustment</t>
        </is>
      </c>
      <c r="B9" s="5" t="n">
        <v>0</v>
      </c>
      <c r="C9" s="5" t="n">
        <v>0</v>
      </c>
      <c r="D9" s="5" t="n">
        <v>0</v>
      </c>
      <c r="E9" s="5" t="n">
        <v>0</v>
      </c>
    </row>
    <row r="10">
      <c r="A10" s="4" t="inlineStr">
        <is>
          <t>Reclassification of net income on derivative instruments</t>
        </is>
      </c>
      <c r="B10" s="5" t="n">
        <v>-40</v>
      </c>
      <c r="C10" s="5" t="n">
        <v>-40</v>
      </c>
      <c r="D10" s="5" t="n">
        <v>-80</v>
      </c>
      <c r="E10" s="5" t="n">
        <v>-80</v>
      </c>
    </row>
    <row r="11">
      <c r="A11" s="4" t="inlineStr">
        <is>
          <t>Postretirement medical liability adjustment</t>
        </is>
      </c>
      <c r="B11" s="5" t="n">
        <v>53</v>
      </c>
      <c r="C11" s="5" t="n">
        <v>0</v>
      </c>
      <c r="D11" s="5" t="n">
        <v>107</v>
      </c>
      <c r="E11" s="5" t="n">
        <v>0</v>
      </c>
    </row>
    <row r="12">
      <c r="A12" s="4" t="inlineStr">
        <is>
          <t>Other Comprehensive Income (Loss), Tax</t>
        </is>
      </c>
      <c r="B12" s="5" t="n">
        <v>13</v>
      </c>
      <c r="C12" s="5" t="n">
        <v>-40</v>
      </c>
      <c r="D12" s="5" t="n">
        <v>27</v>
      </c>
      <c r="E12" s="5" t="n">
        <v>-80</v>
      </c>
    </row>
    <row r="13">
      <c r="A13" s="3" t="inlineStr">
        <is>
          <t>Other comprehensive income (loss), net of tax:</t>
        </is>
      </c>
    </row>
    <row r="14">
      <c r="A14" s="4" t="inlineStr">
        <is>
          <t>Foreign currency translation adjustment</t>
        </is>
      </c>
      <c r="B14" s="5" t="n">
        <v>21</v>
      </c>
      <c r="C14" s="5" t="n">
        <v>-8</v>
      </c>
      <c r="D14" s="5" t="n">
        <v>-55</v>
      </c>
      <c r="E14" s="5" t="n">
        <v>93</v>
      </c>
    </row>
    <row r="15">
      <c r="A15" s="4" t="inlineStr">
        <is>
          <t>Other Comprehensive Income (Loss), Reclassification Adjustment from AOCI on Derivatives, Net of Tax, Total</t>
        </is>
      </c>
      <c r="B15" s="5" t="n">
        <v>-113</v>
      </c>
      <c r="C15" s="5" t="n">
        <v>-113</v>
      </c>
      <c r="D15" s="5" t="n">
        <v>-226</v>
      </c>
      <c r="E15" s="5" t="n">
        <v>-226</v>
      </c>
    </row>
    <row r="16">
      <c r="A16" s="4" t="inlineStr">
        <is>
          <t>Postretirement medical liability adjustment</t>
        </is>
      </c>
      <c r="B16" s="5" t="n">
        <v>-159</v>
      </c>
      <c r="C16" s="5" t="n">
        <v>0</v>
      </c>
      <c r="D16" s="5" t="n">
        <v>-317</v>
      </c>
      <c r="E16" s="5" t="n">
        <v>0</v>
      </c>
    </row>
    <row r="17">
      <c r="A17" s="4" t="inlineStr">
        <is>
          <t>Total Other Comprehensive (Loss) Income</t>
        </is>
      </c>
      <c r="B17" s="6" t="n">
        <v>-25</v>
      </c>
      <c r="C17" s="6" t="n">
        <v>105</v>
      </c>
      <c r="D17" s="6" t="n">
        <v>-146</v>
      </c>
      <c r="E17" s="6" t="n">
        <v>3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Loss)</t>
        </is>
      </c>
    </row>
    <row r="4">
      <c r="A4" s="4" t="inlineStr">
        <is>
          <t>Net Income</t>
        </is>
      </c>
      <c r="B4" s="6" t="n">
        <v>37237</v>
      </c>
      <c r="C4" s="6" t="n">
        <v>21494</v>
      </c>
      <c r="D4" s="6" t="n">
        <v>100308</v>
      </c>
      <c r="E4" s="6" t="n">
        <v>72198</v>
      </c>
    </row>
    <row r="5">
      <c r="A5" s="3" t="inlineStr">
        <is>
          <t>Other comprehensive income, net of tax:</t>
        </is>
      </c>
    </row>
    <row r="6">
      <c r="A6" s="4" t="inlineStr">
        <is>
          <t>Foreign currency translation adjustment</t>
        </is>
      </c>
      <c r="B6" s="5" t="n">
        <v>21</v>
      </c>
      <c r="C6" s="5" t="n">
        <v>-8</v>
      </c>
      <c r="D6" s="5" t="n">
        <v>-55</v>
      </c>
      <c r="E6" s="5" t="n">
        <v>93</v>
      </c>
    </row>
    <row r="7">
      <c r="A7" s="4" t="inlineStr">
        <is>
          <t>Postretirement medical liability adjustment</t>
        </is>
      </c>
      <c r="B7" s="5" t="n">
        <v>-159</v>
      </c>
      <c r="C7" s="5" t="n">
        <v>0</v>
      </c>
      <c r="D7" s="5" t="n">
        <v>-317</v>
      </c>
      <c r="E7" s="5" t="n">
        <v>0</v>
      </c>
    </row>
    <row r="8">
      <c r="A8" s="4" t="inlineStr">
        <is>
          <t>Reclassification of net losses on derivative instruments</t>
        </is>
      </c>
      <c r="B8" s="5" t="n">
        <v>113</v>
      </c>
      <c r="C8" s="5" t="n">
        <v>113</v>
      </c>
      <c r="D8" s="5" t="n">
        <v>226</v>
      </c>
      <c r="E8" s="5" t="n">
        <v>226</v>
      </c>
    </row>
    <row r="9">
      <c r="A9" s="4" t="inlineStr">
        <is>
          <t>Total Other Comprehensive (Loss) Income</t>
        </is>
      </c>
      <c r="B9" s="5" t="n">
        <v>-25</v>
      </c>
      <c r="C9" s="5" t="n">
        <v>105</v>
      </c>
      <c r="D9" s="5" t="n">
        <v>-146</v>
      </c>
      <c r="E9" s="5" t="n">
        <v>319</v>
      </c>
    </row>
    <row r="10">
      <c r="A10" s="4" t="inlineStr">
        <is>
          <t>Comprehensive Income</t>
        </is>
      </c>
      <c r="B10" s="6" t="n">
        <v>37212</v>
      </c>
      <c r="C10" s="6" t="n">
        <v>21599</v>
      </c>
      <c r="D10" s="6" t="n">
        <v>100162</v>
      </c>
      <c r="E10" s="6" t="n">
        <v>725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assification within AOCL on the Condenced Consolidated Balance Shee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tatement of Financial Position [Abstract]</t>
        </is>
      </c>
    </row>
    <row r="3">
      <c r="A3" s="4" t="inlineStr">
        <is>
          <t>Foreign currency translation</t>
        </is>
      </c>
      <c r="B3" s="6" t="n">
        <v>1445</v>
      </c>
      <c r="D3" s="6" t="n">
        <v>1500</v>
      </c>
    </row>
    <row r="4">
      <c r="A4" s="4" t="inlineStr">
        <is>
          <t>Derivative instruments designated as cash flow hedges</t>
        </is>
      </c>
      <c r="B4" s="5" t="n">
        <v>-10503</v>
      </c>
      <c r="D4" s="5" t="n">
        <v>-10729</v>
      </c>
    </row>
    <row r="5">
      <c r="A5" s="4" t="inlineStr">
        <is>
          <t>Postretirement medical plans</t>
        </is>
      </c>
      <c r="B5" s="5" t="n">
        <v>1643</v>
      </c>
      <c r="D5" s="5" t="n">
        <v>1960</v>
      </c>
    </row>
    <row r="6">
      <c r="A6" s="4" t="inlineStr">
        <is>
          <t>Accumulated other comprehensive loss</t>
        </is>
      </c>
      <c r="B6" s="6" t="n">
        <v>-7415</v>
      </c>
      <c r="C6" s="6" t="n">
        <v>-7390</v>
      </c>
      <c r="D6" s="6" t="n">
        <v>-7269</v>
      </c>
      <c r="E6" s="6" t="n">
        <v>-9329</v>
      </c>
      <c r="F6" s="6" t="n">
        <v>-9434</v>
      </c>
      <c r="G6" s="6" t="n">
        <v>-96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OCI by Compon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7390</v>
      </c>
      <c r="C4" s="6" t="n">
        <v>-9434</v>
      </c>
      <c r="D4" s="6" t="n">
        <v>-7269</v>
      </c>
      <c r="E4" s="6" t="n">
        <v>-9648</v>
      </c>
    </row>
    <row r="5">
      <c r="A5" s="4" t="inlineStr">
        <is>
          <t>Other comprehensive income before reclassifications</t>
        </is>
      </c>
      <c r="B5" s="5" t="n">
        <v>21</v>
      </c>
      <c r="C5" s="5" t="n">
        <v>-8</v>
      </c>
      <c r="D5" s="5" t="n">
        <v>-55</v>
      </c>
      <c r="E5" s="5" t="n">
        <v>93</v>
      </c>
    </row>
    <row r="6">
      <c r="A6" s="4" t="inlineStr">
        <is>
          <t>Amounts reclassified from AOCL</t>
        </is>
      </c>
      <c r="B6" s="5" t="n">
        <v>113</v>
      </c>
      <c r="C6" s="5" t="n">
        <v>113</v>
      </c>
      <c r="D6" s="5" t="n">
        <v>226</v>
      </c>
      <c r="E6" s="5" t="n">
        <v>226</v>
      </c>
    </row>
    <row r="7">
      <c r="A7" s="4" t="inlineStr">
        <is>
          <t>Reclassification from Accumulated Other Comprehensive Income, Current Period, Net of Tax</t>
        </is>
      </c>
      <c r="B7" s="5" t="n">
        <v>-159</v>
      </c>
      <c r="D7" s="5" t="n">
        <v>-317</v>
      </c>
    </row>
    <row r="8">
      <c r="A8" s="4" t="inlineStr">
        <is>
          <t>Total Other Comprehensive (Loss) Income</t>
        </is>
      </c>
      <c r="B8" s="5" t="n">
        <v>-25</v>
      </c>
      <c r="C8" s="5" t="n">
        <v>105</v>
      </c>
      <c r="D8" s="5" t="n">
        <v>-146</v>
      </c>
      <c r="E8" s="5" t="n">
        <v>319</v>
      </c>
    </row>
    <row r="9">
      <c r="A9" s="4" t="inlineStr">
        <is>
          <t>Ending balance</t>
        </is>
      </c>
      <c r="B9" s="5" t="n">
        <v>-7415</v>
      </c>
      <c r="C9" s="5" t="n">
        <v>-9329</v>
      </c>
      <c r="D9" s="5" t="n">
        <v>-7415</v>
      </c>
      <c r="E9" s="5" t="n">
        <v>-9329</v>
      </c>
    </row>
    <row r="10">
      <c r="A10" s="4" t="inlineStr">
        <is>
          <t>Accumulated Net Gain (Loss) from Cash Flow Hedges Attributable to Parent [Member]</t>
        </is>
      </c>
    </row>
    <row r="11">
      <c r="A11" s="3" t="inlineStr">
        <is>
          <t>Accumulated Other Comprehensive Income (Loss) [Line Items]</t>
        </is>
      </c>
    </row>
    <row r="12">
      <c r="A12" s="4" t="inlineStr">
        <is>
          <t>Beginning balance</t>
        </is>
      </c>
      <c r="B12" s="5" t="n">
        <v>-10616</v>
      </c>
      <c r="C12" s="5" t="n">
        <v>-11068</v>
      </c>
      <c r="D12" s="5" t="n">
        <v>-10729</v>
      </c>
      <c r="E12" s="5" t="n">
        <v>-11181</v>
      </c>
    </row>
    <row r="13">
      <c r="A13" s="4" t="inlineStr">
        <is>
          <t>Other comprehensive income before reclassifications</t>
        </is>
      </c>
      <c r="B13" s="5" t="n">
        <v>0</v>
      </c>
      <c r="C13" s="5" t="n">
        <v>0</v>
      </c>
      <c r="D13" s="5" t="n">
        <v>0</v>
      </c>
      <c r="E13" s="5" t="n">
        <v>0</v>
      </c>
    </row>
    <row r="14">
      <c r="A14" s="4" t="inlineStr">
        <is>
          <t>Amounts reclassified from AOCL</t>
        </is>
      </c>
      <c r="B14" s="5" t="n">
        <v>113</v>
      </c>
      <c r="C14" s="5" t="n">
        <v>113</v>
      </c>
      <c r="D14" s="5" t="n">
        <v>226</v>
      </c>
      <c r="E14" s="5" t="n">
        <v>226</v>
      </c>
    </row>
    <row r="15">
      <c r="A15" s="4" t="inlineStr">
        <is>
          <t>Reclassification from Accumulated Other Comprehensive Income, Current Period, Net of Tax</t>
        </is>
      </c>
      <c r="B15" s="5" t="n">
        <v>0</v>
      </c>
      <c r="D15" s="5" t="n">
        <v>0</v>
      </c>
    </row>
    <row r="16">
      <c r="A16" s="4" t="inlineStr">
        <is>
          <t>Total Other Comprehensive (Loss) Income</t>
        </is>
      </c>
      <c r="B16" s="5" t="n">
        <v>113</v>
      </c>
      <c r="C16" s="5" t="n">
        <v>113</v>
      </c>
      <c r="D16" s="5" t="n">
        <v>226</v>
      </c>
      <c r="E16" s="5" t="n">
        <v>226</v>
      </c>
    </row>
    <row r="17">
      <c r="A17" s="4" t="inlineStr">
        <is>
          <t>Ending balance</t>
        </is>
      </c>
      <c r="B17" s="5" t="n">
        <v>-10503</v>
      </c>
      <c r="C17" s="5" t="n">
        <v>-10955</v>
      </c>
      <c r="D17" s="5" t="n">
        <v>-10503</v>
      </c>
      <c r="E17" s="5" t="n">
        <v>-10955</v>
      </c>
    </row>
    <row r="18">
      <c r="A18" s="4" t="inlineStr">
        <is>
          <t>Accumulated Foreign Currency Adjustment Attributable to Parent [Member]</t>
        </is>
      </c>
    </row>
    <row r="19">
      <c r="A19" s="3" t="inlineStr">
        <is>
          <t>Accumulated Other Comprehensive Income (Loss) [Line Items]</t>
        </is>
      </c>
    </row>
    <row r="20">
      <c r="A20" s="4" t="inlineStr">
        <is>
          <t>Beginning balance</t>
        </is>
      </c>
      <c r="B20" s="5" t="n">
        <v>1424</v>
      </c>
      <c r="C20" s="5" t="n">
        <v>1514</v>
      </c>
      <c r="D20" s="5" t="n">
        <v>1500</v>
      </c>
      <c r="E20" s="5" t="n">
        <v>1413</v>
      </c>
    </row>
    <row r="21">
      <c r="A21" s="4" t="inlineStr">
        <is>
          <t>Other comprehensive income before reclassifications</t>
        </is>
      </c>
      <c r="B21" s="5" t="n">
        <v>21</v>
      </c>
      <c r="C21" s="5" t="n">
        <v>-8</v>
      </c>
      <c r="D21" s="5" t="n">
        <v>-55</v>
      </c>
      <c r="E21" s="5" t="n">
        <v>93</v>
      </c>
    </row>
    <row r="22">
      <c r="A22" s="4" t="inlineStr">
        <is>
          <t>Amounts reclassified from AOCL</t>
        </is>
      </c>
      <c r="B22" s="5" t="n">
        <v>0</v>
      </c>
      <c r="C22" s="5" t="n">
        <v>0</v>
      </c>
      <c r="D22" s="5" t="n">
        <v>0</v>
      </c>
      <c r="E22" s="5" t="n">
        <v>0</v>
      </c>
    </row>
    <row r="23">
      <c r="A23" s="4" t="inlineStr">
        <is>
          <t>Reclassification from Accumulated Other Comprehensive Income, Current Period, Net of Tax</t>
        </is>
      </c>
      <c r="B23" s="5" t="n">
        <v>0</v>
      </c>
      <c r="D23" s="5" t="n">
        <v>0</v>
      </c>
    </row>
    <row r="24">
      <c r="A24" s="4" t="inlineStr">
        <is>
          <t>Total Other Comprehensive (Loss) Income</t>
        </is>
      </c>
      <c r="B24" s="5" t="n">
        <v>21</v>
      </c>
      <c r="C24" s="5" t="n">
        <v>-8</v>
      </c>
      <c r="D24" s="5" t="n">
        <v>-55</v>
      </c>
      <c r="E24" s="5" t="n">
        <v>93</v>
      </c>
    </row>
    <row r="25">
      <c r="A25" s="4" t="inlineStr">
        <is>
          <t>Ending balance</t>
        </is>
      </c>
      <c r="B25" s="5" t="n">
        <v>1445</v>
      </c>
      <c r="C25" s="5" t="n">
        <v>1506</v>
      </c>
      <c r="D25" s="5" t="n">
        <v>1445</v>
      </c>
      <c r="E25" s="5" t="n">
        <v>1506</v>
      </c>
    </row>
    <row r="26">
      <c r="A26" s="4" t="inlineStr">
        <is>
          <t>Accumulated Defined Benefit Plans Adjustment Attributable to Parent [Member]</t>
        </is>
      </c>
    </row>
    <row r="27">
      <c r="A27" s="3" t="inlineStr">
        <is>
          <t>Accumulated Other Comprehensive Income (Loss) [Line Items]</t>
        </is>
      </c>
    </row>
    <row r="28">
      <c r="A28" s="4" t="inlineStr">
        <is>
          <t>Beginning balance</t>
        </is>
      </c>
      <c r="B28" s="5" t="n">
        <v>1802</v>
      </c>
      <c r="C28" s="5" t="n">
        <v>120</v>
      </c>
      <c r="D28" s="5" t="n">
        <v>1960</v>
      </c>
      <c r="E28" s="5" t="n">
        <v>120</v>
      </c>
    </row>
    <row r="29">
      <c r="A29" s="4" t="inlineStr">
        <is>
          <t>Other comprehensive income before reclassifications</t>
        </is>
      </c>
      <c r="B29" s="5" t="n">
        <v>0</v>
      </c>
      <c r="C29" s="5" t="n">
        <v>0</v>
      </c>
      <c r="D29" s="5" t="n">
        <v>0</v>
      </c>
      <c r="E29" s="5" t="n">
        <v>0</v>
      </c>
    </row>
    <row r="30">
      <c r="A30" s="4" t="inlineStr">
        <is>
          <t>Amounts reclassified from AOCL</t>
        </is>
      </c>
      <c r="B30" s="5" t="n">
        <v>0</v>
      </c>
      <c r="C30" s="5" t="n">
        <v>0</v>
      </c>
      <c r="D30" s="5" t="n">
        <v>0</v>
      </c>
      <c r="E30" s="5" t="n">
        <v>0</v>
      </c>
    </row>
    <row r="31">
      <c r="A31" s="4" t="inlineStr">
        <is>
          <t>Reclassification from Accumulated Other Comprehensive Income, Current Period, Net of Tax</t>
        </is>
      </c>
      <c r="B31" s="5" t="n">
        <v>-159</v>
      </c>
      <c r="D31" s="5" t="n">
        <v>-317</v>
      </c>
    </row>
    <row r="32">
      <c r="A32" s="4" t="inlineStr">
        <is>
          <t>Total Other Comprehensive (Loss) Income</t>
        </is>
      </c>
      <c r="B32" s="5" t="n">
        <v>-159</v>
      </c>
      <c r="C32" s="5" t="n">
        <v>0</v>
      </c>
      <c r="D32" s="5" t="n">
        <v>-317</v>
      </c>
      <c r="E32" s="5" t="n">
        <v>0</v>
      </c>
    </row>
    <row r="33">
      <c r="A33" s="4" t="inlineStr">
        <is>
          <t>Ending balance</t>
        </is>
      </c>
      <c r="B33" s="6" t="n">
        <v>1643</v>
      </c>
      <c r="C33" s="6" t="n">
        <v>120</v>
      </c>
      <c r="D33" s="6" t="n">
        <v>1643</v>
      </c>
      <c r="E33" s="6" t="n">
        <v>1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ng Activities (Details) - USD ($) $ / shares in Units, $ in Millions</t>
        </is>
      </c>
      <c r="B1" s="2" t="inlineStr">
        <is>
          <t>3 Months Ended</t>
        </is>
      </c>
    </row>
    <row r="2">
      <c r="B2" s="2" t="inlineStr">
        <is>
          <t>Jun. 30, 2021</t>
        </is>
      </c>
      <c r="C2" s="2" t="inlineStr">
        <is>
          <t>Mar. 31, 2021</t>
        </is>
      </c>
    </row>
    <row r="3">
      <c r="A3" s="4" t="inlineStr">
        <is>
          <t>Equity Distribution Agreement</t>
        </is>
      </c>
    </row>
    <row r="4">
      <c r="A4" s="3" t="inlineStr">
        <is>
          <t>Debt Instrument [Line Items]</t>
        </is>
      </c>
    </row>
    <row r="5">
      <c r="A5" s="4" t="inlineStr">
        <is>
          <t>Common Stock Aggregate Gross Sales Price Maximum</t>
        </is>
      </c>
      <c r="B5" s="6" t="n">
        <v>200</v>
      </c>
    </row>
    <row r="6">
      <c r="A6" s="4" t="inlineStr">
        <is>
          <t>Issuance of shares</t>
        </is>
      </c>
      <c r="B6" s="5" t="n">
        <v>879309</v>
      </c>
    </row>
    <row r="7">
      <c r="A7" s="4" t="inlineStr">
        <is>
          <t>Common Stock Average Share Price</t>
        </is>
      </c>
      <c r="B7" s="7" t="n">
        <v>64.91</v>
      </c>
    </row>
    <row r="8">
      <c r="A8" s="4" t="inlineStr">
        <is>
          <t>Stock Issued, Value, Net of Fees</t>
        </is>
      </c>
      <c r="B8" s="10" t="n">
        <v>56.3</v>
      </c>
    </row>
    <row r="9">
      <c r="A9" s="4" t="inlineStr">
        <is>
          <t>Investment Banking, Advisory, Brokerage, and Underwriting Fees and Commissions</t>
        </is>
      </c>
      <c r="B9" s="10" t="n">
        <v>0.8</v>
      </c>
    </row>
    <row r="10">
      <c r="A10" s="4" t="inlineStr">
        <is>
          <t>Term Loan Due 2021 [Member]</t>
        </is>
      </c>
    </row>
    <row r="11">
      <c r="A11" s="3" t="inlineStr">
        <is>
          <t>Debt Instrument [Line Items]</t>
        </is>
      </c>
    </row>
    <row r="12">
      <c r="A12" s="4" t="inlineStr">
        <is>
          <t>Extinguishment of Debt, Amount</t>
        </is>
      </c>
      <c r="C12" s="6" t="n">
        <v>100</v>
      </c>
    </row>
    <row r="13">
      <c r="A13" s="4" t="inlineStr">
        <is>
          <t>Montana First Mortgage Bonds</t>
        </is>
      </c>
    </row>
    <row r="14">
      <c r="A14" s="3" t="inlineStr">
        <is>
          <t>Debt Instrument [Line Items]</t>
        </is>
      </c>
    </row>
    <row r="15">
      <c r="A15" s="4" t="inlineStr">
        <is>
          <t>Debt Instrument, Interest Rate, Stated Percentage</t>
        </is>
      </c>
      <c r="B15" s="4" t="inlineStr">
        <is>
          <t>1.00%</t>
        </is>
      </c>
    </row>
    <row r="16">
      <c r="A16" s="4" t="inlineStr">
        <is>
          <t>Debt Instrument, Maturity Date</t>
        </is>
      </c>
      <c r="B16" s="4" t="inlineStr">
        <is>
          <t>Mar. 26,
		2024</t>
        </is>
      </c>
    </row>
    <row r="17">
      <c r="A17" s="4" t="inlineStr">
        <is>
          <t>Long-term Debt</t>
        </is>
      </c>
      <c r="B17" s="6" t="n">
        <v>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Operating revenues</t>
        </is>
      </c>
      <c r="B4" s="6" t="n">
        <v>298217</v>
      </c>
      <c r="C4" s="6" t="n">
        <v>269360</v>
      </c>
      <c r="D4" s="6" t="n">
        <v>699020</v>
      </c>
      <c r="E4" s="6" t="n">
        <v>604615</v>
      </c>
    </row>
    <row r="5">
      <c r="A5" s="4" t="inlineStr">
        <is>
          <t>Cost of sales</t>
        </is>
      </c>
      <c r="B5" s="5" t="n">
        <v>67965</v>
      </c>
      <c r="C5" s="5" t="n">
        <v>61043</v>
      </c>
      <c r="D5" s="5" t="n">
        <v>212478</v>
      </c>
      <c r="E5" s="5" t="n">
        <v>152315</v>
      </c>
    </row>
    <row r="6">
      <c r="A6" s="4" t="inlineStr">
        <is>
          <t>Gross margin</t>
        </is>
      </c>
      <c r="B6" s="5" t="n">
        <v>230252</v>
      </c>
      <c r="C6" s="5" t="n">
        <v>208317</v>
      </c>
      <c r="D6" s="5" t="n">
        <v>486542</v>
      </c>
      <c r="E6" s="5" t="n">
        <v>452300</v>
      </c>
    </row>
    <row r="7">
      <c r="A7" s="4" t="inlineStr">
        <is>
          <t>Operating, general and administrative</t>
        </is>
      </c>
      <c r="B7" s="5" t="n">
        <v>77113</v>
      </c>
      <c r="C7" s="5" t="n">
        <v>71715</v>
      </c>
      <c r="D7" s="5" t="n">
        <v>157965</v>
      </c>
      <c r="E7" s="5" t="n">
        <v>150720</v>
      </c>
    </row>
    <row r="8">
      <c r="A8" s="4" t="inlineStr">
        <is>
          <t>Property and other taxes</t>
        </is>
      </c>
      <c r="B8" s="5" t="n">
        <v>47287</v>
      </c>
      <c r="C8" s="5" t="n">
        <v>46981</v>
      </c>
      <c r="D8" s="5" t="n">
        <v>94765</v>
      </c>
      <c r="E8" s="5" t="n">
        <v>91480</v>
      </c>
    </row>
    <row r="9">
      <c r="A9" s="4" t="inlineStr">
        <is>
          <t>Depreciation and depletion</t>
        </is>
      </c>
      <c r="B9" s="5" t="n">
        <v>46809</v>
      </c>
      <c r="C9" s="5" t="n">
        <v>44782</v>
      </c>
      <c r="D9" s="5" t="n">
        <v>93784</v>
      </c>
      <c r="E9" s="5" t="n">
        <v>90047</v>
      </c>
    </row>
    <row r="10">
      <c r="A10" s="4" t="inlineStr">
        <is>
          <t>Operating income</t>
        </is>
      </c>
      <c r="B10" s="5" t="n">
        <v>59043</v>
      </c>
      <c r="C10" s="5" t="n">
        <v>44839</v>
      </c>
      <c r="D10" s="5" t="n">
        <v>140028</v>
      </c>
      <c r="E10" s="5" t="n">
        <v>120053</v>
      </c>
    </row>
    <row r="11">
      <c r="A11" s="4" t="inlineStr">
        <is>
          <t>Interest expense, net</t>
        </is>
      </c>
      <c r="B11" s="5" t="n">
        <v>-23473</v>
      </c>
      <c r="C11" s="5" t="n">
        <v>-24287</v>
      </c>
      <c r="D11" s="5" t="n">
        <v>-46983</v>
      </c>
      <c r="E11" s="5" t="n">
        <v>-48621</v>
      </c>
    </row>
    <row r="12">
      <c r="A12" s="4" t="inlineStr">
        <is>
          <t>Other income (expense), net</t>
        </is>
      </c>
      <c r="B12" s="5" t="n">
        <v>3032</v>
      </c>
      <c r="C12" s="5" t="n">
        <v>224</v>
      </c>
      <c r="D12" s="5" t="n">
        <v>8606</v>
      </c>
      <c r="E12" s="5" t="n">
        <v>-1758</v>
      </c>
    </row>
    <row r="13">
      <c r="A13" s="4" t="inlineStr">
        <is>
          <t>Income Tax (Expense) Benefit</t>
        </is>
      </c>
      <c r="B13" s="5" t="n">
        <v>-1365</v>
      </c>
      <c r="C13" s="5" t="n">
        <v>718</v>
      </c>
      <c r="D13" s="5" t="n">
        <v>-1343</v>
      </c>
      <c r="E13" s="5" t="n">
        <v>2524</v>
      </c>
    </row>
    <row r="14">
      <c r="A14" s="4" t="inlineStr">
        <is>
          <t>Net Income</t>
        </is>
      </c>
      <c r="B14" s="5" t="n">
        <v>37237</v>
      </c>
      <c r="C14" s="5" t="n">
        <v>21494</v>
      </c>
      <c r="D14" s="5" t="n">
        <v>100308</v>
      </c>
      <c r="E14" s="5" t="n">
        <v>72198</v>
      </c>
    </row>
    <row r="15">
      <c r="A15" s="4" t="inlineStr">
        <is>
          <t>Total assets</t>
        </is>
      </c>
      <c r="B15" s="5" t="n">
        <v>-6566240</v>
      </c>
      <c r="C15" s="5" t="n">
        <v>-6141211</v>
      </c>
      <c r="D15" s="5" t="n">
        <v>-6566240</v>
      </c>
      <c r="E15" s="5" t="n">
        <v>-6141211</v>
      </c>
      <c r="F15" s="6" t="n">
        <v>-6389449</v>
      </c>
    </row>
    <row r="16">
      <c r="A16" s="4" t="inlineStr">
        <is>
          <t>Capital expenditures</t>
        </is>
      </c>
      <c r="B16" s="5" t="n">
        <v>104340</v>
      </c>
      <c r="C16" s="5" t="n">
        <v>98111</v>
      </c>
      <c r="D16" s="5" t="n">
        <v>182194</v>
      </c>
      <c r="E16" s="5" t="n">
        <v>176482</v>
      </c>
    </row>
    <row r="17">
      <c r="A17" s="4" t="inlineStr">
        <is>
          <t>Operating Segments | Electricity, US Regulated</t>
        </is>
      </c>
    </row>
    <row r="18">
      <c r="A18" s="3" t="inlineStr">
        <is>
          <t>Segment Reporting Information [Line Items]</t>
        </is>
      </c>
    </row>
    <row r="19">
      <c r="A19" s="4" t="inlineStr">
        <is>
          <t>Operating revenues</t>
        </is>
      </c>
      <c r="B19" s="5" t="n">
        <v>241440</v>
      </c>
      <c r="C19" s="5" t="n">
        <v>217938</v>
      </c>
      <c r="D19" s="5" t="n">
        <v>511511</v>
      </c>
      <c r="E19" s="5" t="n">
        <v>462563</v>
      </c>
    </row>
    <row r="20">
      <c r="A20" s="4" t="inlineStr">
        <is>
          <t>Cost of sales</t>
        </is>
      </c>
      <c r="B20" s="5" t="n">
        <v>49239</v>
      </c>
      <c r="C20" s="5" t="n">
        <v>48305</v>
      </c>
      <c r="D20" s="5" t="n">
        <v>129427</v>
      </c>
      <c r="E20" s="5" t="n">
        <v>112139</v>
      </c>
    </row>
    <row r="21">
      <c r="A21" s="4" t="inlineStr">
        <is>
          <t>Gross margin</t>
        </is>
      </c>
      <c r="B21" s="5" t="n">
        <v>192201</v>
      </c>
      <c r="C21" s="5" t="n">
        <v>169633</v>
      </c>
      <c r="D21" s="5" t="n">
        <v>382084</v>
      </c>
      <c r="E21" s="5" t="n">
        <v>350424</v>
      </c>
    </row>
    <row r="22">
      <c r="A22" s="4" t="inlineStr">
        <is>
          <t>Operating, general and administrative</t>
        </is>
      </c>
      <c r="B22" s="5" t="n">
        <v>58035</v>
      </c>
      <c r="C22" s="5" t="n">
        <v>53599</v>
      </c>
      <c r="D22" s="5" t="n">
        <v>115790</v>
      </c>
      <c r="E22" s="5" t="n">
        <v>112487</v>
      </c>
    </row>
    <row r="23">
      <c r="A23" s="4" t="inlineStr">
        <is>
          <t>Property and other taxes</t>
        </is>
      </c>
      <c r="B23" s="5" t="n">
        <v>36957</v>
      </c>
      <c r="C23" s="5" t="n">
        <v>36811</v>
      </c>
      <c r="D23" s="5" t="n">
        <v>73984</v>
      </c>
      <c r="E23" s="5" t="n">
        <v>71547</v>
      </c>
    </row>
    <row r="24">
      <c r="A24" s="4" t="inlineStr">
        <is>
          <t>Depreciation and depletion</t>
        </is>
      </c>
      <c r="B24" s="5" t="n">
        <v>38540</v>
      </c>
      <c r="C24" s="5" t="n">
        <v>36846</v>
      </c>
      <c r="D24" s="5" t="n">
        <v>77224</v>
      </c>
      <c r="E24" s="5" t="n">
        <v>74022</v>
      </c>
    </row>
    <row r="25">
      <c r="A25" s="4" t="inlineStr">
        <is>
          <t>Operating income</t>
        </is>
      </c>
      <c r="B25" s="5" t="n">
        <v>58669</v>
      </c>
      <c r="C25" s="5" t="n">
        <v>42377</v>
      </c>
      <c r="D25" s="5" t="n">
        <v>115086</v>
      </c>
      <c r="E25" s="5" t="n">
        <v>92368</v>
      </c>
    </row>
    <row r="26">
      <c r="A26" s="4" t="inlineStr">
        <is>
          <t>Interest expense, net</t>
        </is>
      </c>
      <c r="B26" s="5" t="n">
        <v>-20849</v>
      </c>
      <c r="C26" s="5" t="n">
        <v>-21483</v>
      </c>
      <c r="D26" s="5" t="n">
        <v>-41578</v>
      </c>
      <c r="E26" s="5" t="n">
        <v>-42299</v>
      </c>
    </row>
    <row r="27">
      <c r="A27" s="4" t="inlineStr">
        <is>
          <t>Other income (expense), net</t>
        </is>
      </c>
      <c r="B27" s="5" t="n">
        <v>2215</v>
      </c>
      <c r="C27" s="5" t="n">
        <v>959</v>
      </c>
      <c r="D27" s="5" t="n">
        <v>5044</v>
      </c>
      <c r="E27" s="5" t="n">
        <v>1572</v>
      </c>
    </row>
    <row r="28">
      <c r="A28" s="4" t="inlineStr">
        <is>
          <t>Income Tax (Expense) Benefit</t>
        </is>
      </c>
      <c r="B28" s="5" t="n">
        <v>-804</v>
      </c>
      <c r="C28" s="5" t="n">
        <v>756</v>
      </c>
      <c r="D28" s="5" t="n">
        <v>-689</v>
      </c>
      <c r="E28" s="5" t="n">
        <v>1412</v>
      </c>
    </row>
    <row r="29">
      <c r="A29" s="4" t="inlineStr">
        <is>
          <t>Net Income</t>
        </is>
      </c>
      <c r="B29" s="5" t="n">
        <v>39231</v>
      </c>
      <c r="C29" s="5" t="n">
        <v>22609</v>
      </c>
      <c r="D29" s="5" t="n">
        <v>77863</v>
      </c>
      <c r="E29" s="5" t="n">
        <v>53053</v>
      </c>
    </row>
    <row r="30">
      <c r="A30" s="4" t="inlineStr">
        <is>
          <t>Total assets</t>
        </is>
      </c>
      <c r="B30" s="5" t="n">
        <v>-5281173</v>
      </c>
      <c r="C30" s="5" t="n">
        <v>-4947183</v>
      </c>
      <c r="D30" s="5" t="n">
        <v>-5281173</v>
      </c>
      <c r="E30" s="5" t="n">
        <v>-4947183</v>
      </c>
    </row>
    <row r="31">
      <c r="A31" s="4" t="inlineStr">
        <is>
          <t>Capital expenditures</t>
        </is>
      </c>
      <c r="B31" s="5" t="n">
        <v>82460</v>
      </c>
      <c r="C31" s="5" t="n">
        <v>79744</v>
      </c>
      <c r="D31" s="5" t="n">
        <v>151400</v>
      </c>
      <c r="E31" s="5" t="n">
        <v>143092</v>
      </c>
    </row>
    <row r="32">
      <c r="A32" s="4" t="inlineStr">
        <is>
          <t>Operating Segments | Electricity, US Regulated | Revision of Prior Period, Error Correction, Adjustment</t>
        </is>
      </c>
    </row>
    <row r="33">
      <c r="A33" s="3" t="inlineStr">
        <is>
          <t>Segment Reporting Information [Line Items]</t>
        </is>
      </c>
    </row>
    <row r="34">
      <c r="A34" s="4" t="inlineStr">
        <is>
          <t>Total assets</t>
        </is>
      </c>
      <c r="C34" s="5" t="n">
        <v>-457800</v>
      </c>
      <c r="E34" s="5" t="n">
        <v>-457800</v>
      </c>
    </row>
    <row r="35">
      <c r="A35" s="4" t="inlineStr">
        <is>
          <t>Operating Segments | Natural Gas, US Regulated</t>
        </is>
      </c>
    </row>
    <row r="36">
      <c r="A36" s="3" t="inlineStr">
        <is>
          <t>Segment Reporting Information [Line Items]</t>
        </is>
      </c>
    </row>
    <row r="37">
      <c r="A37" s="4" t="inlineStr">
        <is>
          <t>Operating revenues</t>
        </is>
      </c>
      <c r="B37" s="5" t="n">
        <v>56777</v>
      </c>
      <c r="C37" s="5" t="n">
        <v>51422</v>
      </c>
      <c r="D37" s="5" t="n">
        <v>187509</v>
      </c>
      <c r="E37" s="5" t="n">
        <v>142052</v>
      </c>
    </row>
    <row r="38">
      <c r="A38" s="4" t="inlineStr">
        <is>
          <t>Cost of sales</t>
        </is>
      </c>
      <c r="B38" s="5" t="n">
        <v>18726</v>
      </c>
      <c r="C38" s="5" t="n">
        <v>12738</v>
      </c>
      <c r="D38" s="5" t="n">
        <v>83051</v>
      </c>
      <c r="E38" s="5" t="n">
        <v>40176</v>
      </c>
    </row>
    <row r="39">
      <c r="A39" s="4" t="inlineStr">
        <is>
          <t>Gross margin</t>
        </is>
      </c>
      <c r="B39" s="5" t="n">
        <v>38051</v>
      </c>
      <c r="C39" s="5" t="n">
        <v>38684</v>
      </c>
      <c r="D39" s="5" t="n">
        <v>104458</v>
      </c>
      <c r="E39" s="5" t="n">
        <v>101876</v>
      </c>
    </row>
    <row r="40">
      <c r="A40" s="4" t="inlineStr">
        <is>
          <t>Operating, general and administrative</t>
        </is>
      </c>
      <c r="B40" s="5" t="n">
        <v>19265</v>
      </c>
      <c r="C40" s="5" t="n">
        <v>18988</v>
      </c>
      <c r="D40" s="5" t="n">
        <v>40444</v>
      </c>
      <c r="E40" s="5" t="n">
        <v>41289</v>
      </c>
    </row>
    <row r="41">
      <c r="A41" s="4" t="inlineStr">
        <is>
          <t>Property and other taxes</t>
        </is>
      </c>
      <c r="B41" s="5" t="n">
        <v>10328</v>
      </c>
      <c r="C41" s="5" t="n">
        <v>10167</v>
      </c>
      <c r="D41" s="5" t="n">
        <v>20777</v>
      </c>
      <c r="E41" s="5" t="n">
        <v>19928</v>
      </c>
    </row>
    <row r="42">
      <c r="A42" s="4" t="inlineStr">
        <is>
          <t>Depreciation and depletion</t>
        </is>
      </c>
      <c r="B42" s="5" t="n">
        <v>8269</v>
      </c>
      <c r="C42" s="5" t="n">
        <v>7936</v>
      </c>
      <c r="D42" s="5" t="n">
        <v>16560</v>
      </c>
      <c r="E42" s="5" t="n">
        <v>16025</v>
      </c>
    </row>
    <row r="43">
      <c r="A43" s="4" t="inlineStr">
        <is>
          <t>Operating income</t>
        </is>
      </c>
      <c r="B43" s="5" t="n">
        <v>189</v>
      </c>
      <c r="C43" s="5" t="n">
        <v>1593</v>
      </c>
      <c r="D43" s="5" t="n">
        <v>26677</v>
      </c>
      <c r="E43" s="5" t="n">
        <v>24634</v>
      </c>
    </row>
    <row r="44">
      <c r="A44" s="4" t="inlineStr">
        <is>
          <t>Interest expense, net</t>
        </is>
      </c>
      <c r="B44" s="5" t="n">
        <v>-1422</v>
      </c>
      <c r="C44" s="5" t="n">
        <v>-1646</v>
      </c>
      <c r="D44" s="5" t="n">
        <v>-2910</v>
      </c>
      <c r="E44" s="5" t="n">
        <v>-3250</v>
      </c>
    </row>
    <row r="45">
      <c r="A45" s="4" t="inlineStr">
        <is>
          <t>Other income (expense), net</t>
        </is>
      </c>
      <c r="B45" s="5" t="n">
        <v>1036</v>
      </c>
      <c r="C45" s="5" t="n">
        <v>309</v>
      </c>
      <c r="D45" s="5" t="n">
        <v>2019</v>
      </c>
      <c r="E45" s="5" t="n">
        <v>404</v>
      </c>
    </row>
    <row r="46">
      <c r="A46" s="4" t="inlineStr">
        <is>
          <t>Income Tax (Expense) Benefit</t>
        </is>
      </c>
      <c r="B46" s="5" t="n">
        <v>-208</v>
      </c>
      <c r="C46" s="5" t="n">
        <v>-337</v>
      </c>
      <c r="D46" s="5" t="n">
        <v>-2230</v>
      </c>
      <c r="E46" s="5" t="n">
        <v>-1074</v>
      </c>
    </row>
    <row r="47">
      <c r="A47" s="4" t="inlineStr">
        <is>
          <t>Net Income</t>
        </is>
      </c>
      <c r="B47" s="5" t="n">
        <v>-405</v>
      </c>
      <c r="C47" s="5" t="n">
        <v>-81</v>
      </c>
      <c r="D47" s="5" t="n">
        <v>23556</v>
      </c>
      <c r="E47" s="5" t="n">
        <v>20714</v>
      </c>
    </row>
    <row r="48">
      <c r="A48" s="4" t="inlineStr">
        <is>
          <t>Total assets</t>
        </is>
      </c>
      <c r="B48" s="5" t="n">
        <v>-1279923</v>
      </c>
      <c r="C48" s="5" t="n">
        <v>-1189460</v>
      </c>
      <c r="D48" s="5" t="n">
        <v>-1279923</v>
      </c>
      <c r="E48" s="5" t="n">
        <v>-1189460</v>
      </c>
    </row>
    <row r="49">
      <c r="A49" s="4" t="inlineStr">
        <is>
          <t>Capital expenditures</t>
        </is>
      </c>
      <c r="B49" s="5" t="n">
        <v>21880</v>
      </c>
      <c r="C49" s="5" t="n">
        <v>18367</v>
      </c>
      <c r="D49" s="5" t="n">
        <v>30794</v>
      </c>
      <c r="E49" s="5" t="n">
        <v>33390</v>
      </c>
    </row>
    <row r="50">
      <c r="A50" s="4" t="inlineStr">
        <is>
          <t>Operating Segments | Natural Gas, US Regulated | Revision of Prior Period, Error Correction, Adjustment</t>
        </is>
      </c>
    </row>
    <row r="51">
      <c r="A51" s="3" t="inlineStr">
        <is>
          <t>Segment Reporting Information [Line Items]</t>
        </is>
      </c>
    </row>
    <row r="52">
      <c r="A52" s="4" t="inlineStr">
        <is>
          <t>Total assets</t>
        </is>
      </c>
      <c r="C52" s="5" t="n">
        <v>457800</v>
      </c>
      <c r="E52" s="5" t="n">
        <v>457800</v>
      </c>
    </row>
    <row r="53">
      <c r="A53" s="4" t="inlineStr">
        <is>
          <t>Intersegment Elimination [Member]</t>
        </is>
      </c>
    </row>
    <row r="54">
      <c r="A54" s="3" t="inlineStr">
        <is>
          <t>Segment Reporting Information [Line Items]</t>
        </is>
      </c>
    </row>
    <row r="55">
      <c r="A55" s="4" t="inlineStr">
        <is>
          <t>Operating revenues</t>
        </is>
      </c>
      <c r="B55" s="5" t="n">
        <v>0</v>
      </c>
      <c r="C55" s="5" t="n">
        <v>0</v>
      </c>
      <c r="D55" s="5" t="n">
        <v>0</v>
      </c>
      <c r="E55" s="5" t="n">
        <v>0</v>
      </c>
    </row>
    <row r="56">
      <c r="A56" s="4" t="inlineStr">
        <is>
          <t>Cost of sales</t>
        </is>
      </c>
      <c r="B56" s="5" t="n">
        <v>0</v>
      </c>
      <c r="C56" s="5" t="n">
        <v>0</v>
      </c>
      <c r="D56" s="5" t="n">
        <v>0</v>
      </c>
      <c r="E56" s="5" t="n">
        <v>0</v>
      </c>
    </row>
    <row r="57">
      <c r="A57" s="4" t="inlineStr">
        <is>
          <t>Gross margin</t>
        </is>
      </c>
      <c r="B57" s="5" t="n">
        <v>0</v>
      </c>
      <c r="C57" s="5" t="n">
        <v>0</v>
      </c>
      <c r="D57" s="5" t="n">
        <v>0</v>
      </c>
      <c r="E57" s="5" t="n">
        <v>0</v>
      </c>
    </row>
    <row r="58">
      <c r="A58" s="4" t="inlineStr">
        <is>
          <t>Operating, general and administrative</t>
        </is>
      </c>
      <c r="B58" s="5" t="n">
        <v>0</v>
      </c>
      <c r="C58" s="5" t="n">
        <v>0</v>
      </c>
      <c r="D58" s="5" t="n">
        <v>0</v>
      </c>
      <c r="E58" s="5" t="n">
        <v>0</v>
      </c>
    </row>
    <row r="59">
      <c r="A59" s="4" t="inlineStr">
        <is>
          <t>Property and other taxes</t>
        </is>
      </c>
      <c r="B59" s="5" t="n">
        <v>0</v>
      </c>
      <c r="C59" s="5" t="n">
        <v>0</v>
      </c>
      <c r="D59" s="5" t="n">
        <v>0</v>
      </c>
      <c r="E59" s="5" t="n">
        <v>0</v>
      </c>
    </row>
    <row r="60">
      <c r="A60" s="4" t="inlineStr">
        <is>
          <t>Depreciation and depletion</t>
        </is>
      </c>
      <c r="B60" s="5" t="n">
        <v>0</v>
      </c>
      <c r="C60" s="5" t="n">
        <v>0</v>
      </c>
      <c r="D60" s="5" t="n">
        <v>0</v>
      </c>
      <c r="E60" s="5" t="n">
        <v>0</v>
      </c>
    </row>
    <row r="61">
      <c r="A61" s="4" t="inlineStr">
        <is>
          <t>Operating income</t>
        </is>
      </c>
      <c r="B61" s="5" t="n">
        <v>0</v>
      </c>
      <c r="C61" s="5" t="n">
        <v>0</v>
      </c>
      <c r="D61" s="5" t="n">
        <v>0</v>
      </c>
      <c r="E61" s="5" t="n">
        <v>0</v>
      </c>
    </row>
    <row r="62">
      <c r="A62" s="4" t="inlineStr">
        <is>
          <t>Interest expense, net</t>
        </is>
      </c>
      <c r="B62" s="5" t="n">
        <v>0</v>
      </c>
      <c r="C62" s="5" t="n">
        <v>0</v>
      </c>
      <c r="D62" s="5" t="n">
        <v>0</v>
      </c>
      <c r="E62" s="5" t="n">
        <v>0</v>
      </c>
    </row>
    <row r="63">
      <c r="A63" s="4" t="inlineStr">
        <is>
          <t>Other income (expense), net</t>
        </is>
      </c>
      <c r="B63" s="5" t="n">
        <v>0</v>
      </c>
      <c r="C63" s="5" t="n">
        <v>0</v>
      </c>
      <c r="D63" s="5" t="n">
        <v>0</v>
      </c>
      <c r="E63" s="5" t="n">
        <v>0</v>
      </c>
    </row>
    <row r="64">
      <c r="A64" s="4" t="inlineStr">
        <is>
          <t>Income Tax (Expense) Benefit</t>
        </is>
      </c>
      <c r="B64" s="5" t="n">
        <v>0</v>
      </c>
      <c r="C64" s="5" t="n">
        <v>0</v>
      </c>
      <c r="D64" s="5" t="n">
        <v>0</v>
      </c>
      <c r="E64" s="5" t="n">
        <v>0</v>
      </c>
    </row>
    <row r="65">
      <c r="A65" s="4" t="inlineStr">
        <is>
          <t>Net Income</t>
        </is>
      </c>
      <c r="B65" s="5" t="n">
        <v>0</v>
      </c>
      <c r="C65" s="5" t="n">
        <v>0</v>
      </c>
      <c r="D65" s="5" t="n">
        <v>0</v>
      </c>
      <c r="E65" s="5" t="n">
        <v>0</v>
      </c>
    </row>
    <row r="66">
      <c r="A66" s="4" t="inlineStr">
        <is>
          <t>Total assets</t>
        </is>
      </c>
      <c r="B66" s="5" t="n">
        <v>0</v>
      </c>
      <c r="C66" s="5" t="n">
        <v>0</v>
      </c>
      <c r="D66" s="5" t="n">
        <v>0</v>
      </c>
      <c r="E66" s="5" t="n">
        <v>0</v>
      </c>
    </row>
    <row r="67">
      <c r="A67" s="4" t="inlineStr">
        <is>
          <t>Capital expenditures</t>
        </is>
      </c>
      <c r="B67" s="5" t="n">
        <v>0</v>
      </c>
      <c r="C67" s="5" t="n">
        <v>0</v>
      </c>
      <c r="D67" s="5" t="n">
        <v>0</v>
      </c>
      <c r="E67" s="5" t="n">
        <v>0</v>
      </c>
    </row>
    <row r="68">
      <c r="A68" s="4" t="inlineStr">
        <is>
          <t>All Other Segments [Member]</t>
        </is>
      </c>
    </row>
    <row r="69">
      <c r="A69" s="3" t="inlineStr">
        <is>
          <t>Segment Reporting Information [Line Items]</t>
        </is>
      </c>
    </row>
    <row r="70">
      <c r="A70" s="4" t="inlineStr">
        <is>
          <t>Operating revenues</t>
        </is>
      </c>
      <c r="B70" s="5" t="n">
        <v>0</v>
      </c>
      <c r="C70" s="5" t="n">
        <v>0</v>
      </c>
      <c r="D70" s="5" t="n">
        <v>0</v>
      </c>
      <c r="E70" s="5" t="n">
        <v>0</v>
      </c>
    </row>
    <row r="71">
      <c r="A71" s="4" t="inlineStr">
        <is>
          <t>Cost of sales</t>
        </is>
      </c>
      <c r="B71" s="5" t="n">
        <v>0</v>
      </c>
      <c r="C71" s="5" t="n">
        <v>0</v>
      </c>
      <c r="D71" s="5" t="n">
        <v>0</v>
      </c>
      <c r="E71" s="5" t="n">
        <v>0</v>
      </c>
    </row>
    <row r="72">
      <c r="A72" s="4" t="inlineStr">
        <is>
          <t>Gross margin</t>
        </is>
      </c>
      <c r="B72" s="5" t="n">
        <v>0</v>
      </c>
      <c r="C72" s="5" t="n">
        <v>0</v>
      </c>
      <c r="D72" s="5" t="n">
        <v>0</v>
      </c>
      <c r="E72" s="5" t="n">
        <v>0</v>
      </c>
    </row>
    <row r="73">
      <c r="A73" s="4" t="inlineStr">
        <is>
          <t>Operating, general and administrative</t>
        </is>
      </c>
      <c r="B73" s="5" t="n">
        <v>-187</v>
      </c>
      <c r="C73" s="5" t="n">
        <v>-872</v>
      </c>
      <c r="D73" s="5" t="n">
        <v>1731</v>
      </c>
      <c r="E73" s="5" t="n">
        <v>-3056</v>
      </c>
    </row>
    <row r="74">
      <c r="A74" s="4" t="inlineStr">
        <is>
          <t>Property and other taxes</t>
        </is>
      </c>
      <c r="B74" s="5" t="n">
        <v>2</v>
      </c>
      <c r="C74" s="5" t="n">
        <v>3</v>
      </c>
      <c r="D74" s="5" t="n">
        <v>4</v>
      </c>
      <c r="E74" s="5" t="n">
        <v>5</v>
      </c>
    </row>
    <row r="75">
      <c r="A75" s="4" t="inlineStr">
        <is>
          <t>Depreciation and depletion</t>
        </is>
      </c>
      <c r="B75" s="5" t="n">
        <v>0</v>
      </c>
      <c r="C75" s="5" t="n">
        <v>0</v>
      </c>
      <c r="D75" s="5" t="n">
        <v>0</v>
      </c>
      <c r="E75" s="5" t="n">
        <v>0</v>
      </c>
    </row>
    <row r="76">
      <c r="A76" s="4" t="inlineStr">
        <is>
          <t>Operating income</t>
        </is>
      </c>
      <c r="B76" s="5" t="n">
        <v>185</v>
      </c>
      <c r="C76" s="5" t="n">
        <v>869</v>
      </c>
      <c r="D76" s="5" t="n">
        <v>-1735</v>
      </c>
      <c r="E76" s="5" t="n">
        <v>3051</v>
      </c>
    </row>
    <row r="77">
      <c r="A77" s="4" t="inlineStr">
        <is>
          <t>Interest expense, net</t>
        </is>
      </c>
      <c r="B77" s="5" t="n">
        <v>-1202</v>
      </c>
      <c r="C77" s="5" t="n">
        <v>-1158</v>
      </c>
      <c r="D77" s="5" t="n">
        <v>-2495</v>
      </c>
      <c r="E77" s="5" t="n">
        <v>-3072</v>
      </c>
    </row>
    <row r="78">
      <c r="A78" s="4" t="inlineStr">
        <is>
          <t>Other income (expense), net</t>
        </is>
      </c>
      <c r="B78" s="5" t="n">
        <v>-219</v>
      </c>
      <c r="C78" s="5" t="n">
        <v>-1044</v>
      </c>
      <c r="D78" s="5" t="n">
        <v>1543</v>
      </c>
      <c r="E78" s="5" t="n">
        <v>-3734</v>
      </c>
    </row>
    <row r="79">
      <c r="A79" s="4" t="inlineStr">
        <is>
          <t>Income Tax (Expense) Benefit</t>
        </is>
      </c>
      <c r="B79" s="5" t="n">
        <v>-353</v>
      </c>
      <c r="C79" s="5" t="n">
        <v>299</v>
      </c>
      <c r="D79" s="5" t="n">
        <v>1576</v>
      </c>
      <c r="E79" s="5" t="n">
        <v>2186</v>
      </c>
    </row>
    <row r="80">
      <c r="A80" s="4" t="inlineStr">
        <is>
          <t>Net Income</t>
        </is>
      </c>
      <c r="B80" s="5" t="n">
        <v>-1589</v>
      </c>
      <c r="C80" s="5" t="n">
        <v>-1034</v>
      </c>
      <c r="D80" s="5" t="n">
        <v>-1111</v>
      </c>
      <c r="E80" s="5" t="n">
        <v>-1569</v>
      </c>
    </row>
    <row r="81">
      <c r="A81" s="4" t="inlineStr">
        <is>
          <t>Total assets</t>
        </is>
      </c>
      <c r="B81" s="5" t="n">
        <v>-5144</v>
      </c>
      <c r="C81" s="5" t="n">
        <v>-4568</v>
      </c>
      <c r="D81" s="5" t="n">
        <v>-5144</v>
      </c>
      <c r="E81" s="5" t="n">
        <v>-4568</v>
      </c>
    </row>
    <row r="82">
      <c r="A82" s="4" t="inlineStr">
        <is>
          <t>Capital expenditures</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t>
        </is>
      </c>
      <c r="B4" s="6" t="n">
        <v>301300</v>
      </c>
      <c r="C4" s="6" t="n">
        <v>265800</v>
      </c>
      <c r="D4" s="6" t="n">
        <v>667900</v>
      </c>
      <c r="E4" s="6" t="n">
        <v>611900</v>
      </c>
    </row>
    <row r="5">
      <c r="A5" s="4" t="inlineStr">
        <is>
          <t>Total Revenues</t>
        </is>
      </c>
      <c r="B5" s="5" t="n">
        <v>298217</v>
      </c>
      <c r="C5" s="5" t="n">
        <v>269360</v>
      </c>
      <c r="D5" s="5" t="n">
        <v>699020</v>
      </c>
      <c r="E5" s="5" t="n">
        <v>604615</v>
      </c>
    </row>
    <row r="6">
      <c r="A6" s="4" t="inlineStr">
        <is>
          <t>Residential</t>
        </is>
      </c>
    </row>
    <row r="7">
      <c r="A7" s="3" t="inlineStr">
        <is>
          <t>Disaggregation of Revenue [Line Items]</t>
        </is>
      </c>
    </row>
    <row r="8">
      <c r="A8" s="4" t="inlineStr">
        <is>
          <t>Revenue from contract with customer</t>
        </is>
      </c>
      <c r="B8" s="5" t="n">
        <v>120100</v>
      </c>
      <c r="C8" s="5" t="n">
        <v>110900</v>
      </c>
      <c r="D8" s="5" t="n">
        <v>299200</v>
      </c>
      <c r="E8" s="5" t="n">
        <v>274700</v>
      </c>
    </row>
    <row r="9">
      <c r="A9" s="4" t="inlineStr">
        <is>
          <t>Residential | Montana</t>
        </is>
      </c>
    </row>
    <row r="10">
      <c r="A10" s="3" t="inlineStr">
        <is>
          <t>Disaggregation of Revenue [Line Items]</t>
        </is>
      </c>
    </row>
    <row r="11">
      <c r="A11" s="4" t="inlineStr">
        <is>
          <t>Revenue from contract with customer</t>
        </is>
      </c>
      <c r="B11" s="5" t="n">
        <v>95400</v>
      </c>
      <c r="C11" s="5" t="n">
        <v>88100</v>
      </c>
      <c r="D11" s="5" t="n">
        <v>238400</v>
      </c>
      <c r="E11" s="5" t="n">
        <v>215000</v>
      </c>
    </row>
    <row r="12">
      <c r="A12" s="4" t="inlineStr">
        <is>
          <t>Residential | South Dakota</t>
        </is>
      </c>
    </row>
    <row r="13">
      <c r="A13" s="3" t="inlineStr">
        <is>
          <t>Disaggregation of Revenue [Line Items]</t>
        </is>
      </c>
    </row>
    <row r="14">
      <c r="A14" s="4" t="inlineStr">
        <is>
          <t>Revenue from contract with customer</t>
        </is>
      </c>
      <c r="B14" s="5" t="n">
        <v>20800</v>
      </c>
      <c r="C14" s="5" t="n">
        <v>19300</v>
      </c>
      <c r="D14" s="5" t="n">
        <v>48700</v>
      </c>
      <c r="E14" s="5" t="n">
        <v>48500</v>
      </c>
    </row>
    <row r="15">
      <c r="A15" s="4" t="inlineStr">
        <is>
          <t>Residential | Nebraska</t>
        </is>
      </c>
    </row>
    <row r="16">
      <c r="A16" s="3" t="inlineStr">
        <is>
          <t>Disaggregation of Revenue [Line Items]</t>
        </is>
      </c>
    </row>
    <row r="17">
      <c r="A17" s="4" t="inlineStr">
        <is>
          <t>Revenue from contract with customer</t>
        </is>
      </c>
      <c r="B17" s="5" t="n">
        <v>3900</v>
      </c>
      <c r="C17" s="5" t="n">
        <v>3500</v>
      </c>
      <c r="D17" s="5" t="n">
        <v>12100</v>
      </c>
      <c r="E17" s="5" t="n">
        <v>11200</v>
      </c>
    </row>
    <row r="18">
      <c r="A18" s="4" t="inlineStr">
        <is>
          <t>Commercial</t>
        </is>
      </c>
    </row>
    <row r="19">
      <c r="A19" s="3" t="inlineStr">
        <is>
          <t>Disaggregation of Revenue [Line Items]</t>
        </is>
      </c>
    </row>
    <row r="20">
      <c r="A20" s="4" t="inlineStr">
        <is>
          <t>Revenue from contract with customer</t>
        </is>
      </c>
      <c r="B20" s="5" t="n">
        <v>127800</v>
      </c>
      <c r="C20" s="5" t="n">
        <v>113200</v>
      </c>
      <c r="D20" s="5" t="n">
        <v>273400</v>
      </c>
      <c r="E20" s="5" t="n">
        <v>256200</v>
      </c>
    </row>
    <row r="21">
      <c r="A21" s="4" t="inlineStr">
        <is>
          <t>Commercial | Montana</t>
        </is>
      </c>
    </row>
    <row r="22">
      <c r="A22" s="3" t="inlineStr">
        <is>
          <t>Disaggregation of Revenue [Line Items]</t>
        </is>
      </c>
    </row>
    <row r="23">
      <c r="A23" s="4" t="inlineStr">
        <is>
          <t>Revenue from contract with customer</t>
        </is>
      </c>
      <c r="B23" s="5" t="n">
        <v>97600</v>
      </c>
      <c r="C23" s="5" t="n">
        <v>85600</v>
      </c>
      <c r="D23" s="5" t="n">
        <v>208200</v>
      </c>
      <c r="E23" s="5" t="n">
        <v>190800</v>
      </c>
    </row>
    <row r="24">
      <c r="A24" s="4" t="inlineStr">
        <is>
          <t>Commercial | South Dakota</t>
        </is>
      </c>
    </row>
    <row r="25">
      <c r="A25" s="3" t="inlineStr">
        <is>
          <t>Disaggregation of Revenue [Line Items]</t>
        </is>
      </c>
    </row>
    <row r="26">
      <c r="A26" s="4" t="inlineStr">
        <is>
          <t>Revenue from contract with customer</t>
        </is>
      </c>
      <c r="B26" s="5" t="n">
        <v>28400</v>
      </c>
      <c r="C26" s="5" t="n">
        <v>26100</v>
      </c>
      <c r="D26" s="5" t="n">
        <v>59000</v>
      </c>
      <c r="E26" s="5" t="n">
        <v>59900</v>
      </c>
    </row>
    <row r="27">
      <c r="A27" s="4" t="inlineStr">
        <is>
          <t>Commercial | Nebraska</t>
        </is>
      </c>
    </row>
    <row r="28">
      <c r="A28" s="3" t="inlineStr">
        <is>
          <t>Disaggregation of Revenue [Line Items]</t>
        </is>
      </c>
    </row>
    <row r="29">
      <c r="A29" s="4" t="inlineStr">
        <is>
          <t>Revenue from contract with customer</t>
        </is>
      </c>
      <c r="B29" s="5" t="n">
        <v>1800</v>
      </c>
      <c r="C29" s="5" t="n">
        <v>1500</v>
      </c>
      <c r="D29" s="5" t="n">
        <v>6200</v>
      </c>
      <c r="E29" s="5" t="n">
        <v>5500</v>
      </c>
    </row>
    <row r="30">
      <c r="A30" s="4" t="inlineStr">
        <is>
          <t>Industrial</t>
        </is>
      </c>
    </row>
    <row r="31">
      <c r="A31" s="3" t="inlineStr">
        <is>
          <t>Disaggregation of Revenue [Line Items]</t>
        </is>
      </c>
    </row>
    <row r="32">
      <c r="A32" s="4" t="inlineStr">
        <is>
          <t>Revenue from contract with customer</t>
        </is>
      </c>
      <c r="B32" s="5" t="n">
        <v>9400</v>
      </c>
      <c r="C32" s="5" t="n">
        <v>9300</v>
      </c>
      <c r="D32" s="5" t="n">
        <v>19600</v>
      </c>
      <c r="E32" s="5" t="n">
        <v>18400</v>
      </c>
    </row>
    <row r="33">
      <c r="A33" s="4" t="inlineStr">
        <is>
          <t>Other, Lighting, Governmental, Irrigation, and Interdepartmental</t>
        </is>
      </c>
    </row>
    <row r="34">
      <c r="A34" s="3" t="inlineStr">
        <is>
          <t>Disaggregation of Revenue [Line Items]</t>
        </is>
      </c>
    </row>
    <row r="35">
      <c r="A35" s="4" t="inlineStr">
        <is>
          <t>Revenue from contract with customer</t>
        </is>
      </c>
      <c r="B35" s="5" t="n">
        <v>9500</v>
      </c>
      <c r="C35" s="5" t="n">
        <v>9500</v>
      </c>
      <c r="D35" s="5" t="n">
        <v>14600</v>
      </c>
      <c r="E35" s="5" t="n">
        <v>15100</v>
      </c>
    </row>
    <row r="36">
      <c r="A36" s="4" t="inlineStr">
        <is>
          <t>Total Customer Revenue</t>
        </is>
      </c>
    </row>
    <row r="37">
      <c r="A37" s="3" t="inlineStr">
        <is>
          <t>Disaggregation of Revenue [Line Items]</t>
        </is>
      </c>
    </row>
    <row r="38">
      <c r="A38" s="4" t="inlineStr">
        <is>
          <t>Revenue from contract with customer</t>
        </is>
      </c>
      <c r="B38" s="5" t="n">
        <v>266800</v>
      </c>
      <c r="C38" s="5" t="n">
        <v>242900</v>
      </c>
      <c r="D38" s="5" t="n">
        <v>606800</v>
      </c>
      <c r="E38" s="5" t="n">
        <v>564400</v>
      </c>
    </row>
    <row r="39">
      <c r="A39" s="4" t="inlineStr">
        <is>
          <t>Other Tariff and Contract Based Revenue</t>
        </is>
      </c>
    </row>
    <row r="40">
      <c r="A40" s="3" t="inlineStr">
        <is>
          <t>Disaggregation of Revenue [Line Items]</t>
        </is>
      </c>
    </row>
    <row r="41">
      <c r="A41" s="4" t="inlineStr">
        <is>
          <t>Revenue from contract with customer</t>
        </is>
      </c>
      <c r="B41" s="5" t="n">
        <v>34500</v>
      </c>
      <c r="C41" s="5" t="n">
        <v>22900</v>
      </c>
      <c r="D41" s="5" t="n">
        <v>61100</v>
      </c>
      <c r="E41" s="5" t="n">
        <v>47500</v>
      </c>
    </row>
    <row r="42">
      <c r="A42" s="4" t="inlineStr">
        <is>
          <t>Regulatory amortization</t>
        </is>
      </c>
    </row>
    <row r="43">
      <c r="A43" s="3" t="inlineStr">
        <is>
          <t>Disaggregation of Revenue [Line Items]</t>
        </is>
      </c>
    </row>
    <row r="44">
      <c r="A44" s="4" t="inlineStr">
        <is>
          <t>Regulatory amortization</t>
        </is>
      </c>
      <c r="B44" s="5" t="n">
        <v>-3100</v>
      </c>
      <c r="C44" s="5" t="n">
        <v>3500</v>
      </c>
      <c r="D44" s="5" t="n">
        <v>31100</v>
      </c>
      <c r="E44" s="5" t="n">
        <v>-7300</v>
      </c>
    </row>
    <row r="45">
      <c r="A45" s="4" t="inlineStr">
        <is>
          <t>Total Revenues</t>
        </is>
      </c>
    </row>
    <row r="46">
      <c r="A46" s="3" t="inlineStr">
        <is>
          <t>Disaggregation of Revenue [Line Items]</t>
        </is>
      </c>
    </row>
    <row r="47">
      <c r="A47" s="4" t="inlineStr">
        <is>
          <t>Total Revenues</t>
        </is>
      </c>
      <c r="B47" s="5" t="n">
        <v>298200</v>
      </c>
      <c r="C47" s="5" t="n">
        <v>269300</v>
      </c>
      <c r="D47" s="5" t="n">
        <v>699000</v>
      </c>
      <c r="E47" s="5" t="n">
        <v>604600</v>
      </c>
    </row>
    <row r="48">
      <c r="A48" s="4" t="inlineStr">
        <is>
          <t>Electric Domestic Regulated [Member]</t>
        </is>
      </c>
    </row>
    <row r="49">
      <c r="A49" s="3" t="inlineStr">
        <is>
          <t>Disaggregation of Revenue [Line Items]</t>
        </is>
      </c>
    </row>
    <row r="50">
      <c r="A50" s="4" t="inlineStr">
        <is>
          <t>Revenue from contract with customer</t>
        </is>
      </c>
      <c r="B50" s="5" t="n">
        <v>236700</v>
      </c>
      <c r="C50" s="5" t="n">
        <v>218500</v>
      </c>
      <c r="D50" s="5" t="n">
        <v>492600</v>
      </c>
      <c r="E50" s="5" t="n">
        <v>467500</v>
      </c>
    </row>
    <row r="51">
      <c r="A51" s="4" t="inlineStr">
        <is>
          <t>Electric Domestic Regulated [Member] | Residential</t>
        </is>
      </c>
    </row>
    <row r="52">
      <c r="A52" s="3" t="inlineStr">
        <is>
          <t>Disaggregation of Revenue [Line Items]</t>
        </is>
      </c>
    </row>
    <row r="53">
      <c r="A53" s="4" t="inlineStr">
        <is>
          <t>Revenue from contract with customer</t>
        </is>
      </c>
      <c r="B53" s="5" t="n">
        <v>84300</v>
      </c>
      <c r="C53" s="5" t="n">
        <v>85200</v>
      </c>
      <c r="D53" s="5" t="n">
        <v>198100</v>
      </c>
      <c r="E53" s="5" t="n">
        <v>192700</v>
      </c>
    </row>
    <row r="54">
      <c r="A54" s="4" t="inlineStr">
        <is>
          <t>Electric Domestic Regulated [Member] | Residential | Montana</t>
        </is>
      </c>
    </row>
    <row r="55">
      <c r="A55" s="3" t="inlineStr">
        <is>
          <t>Disaggregation of Revenue [Line Items]</t>
        </is>
      </c>
    </row>
    <row r="56">
      <c r="A56" s="4" t="inlineStr">
        <is>
          <t>Revenue from contract with customer</t>
        </is>
      </c>
      <c r="B56" s="5" t="n">
        <v>69900</v>
      </c>
      <c r="C56" s="5" t="n">
        <v>70600</v>
      </c>
      <c r="D56" s="5" t="n">
        <v>165900</v>
      </c>
      <c r="E56" s="5" t="n">
        <v>159200</v>
      </c>
    </row>
    <row r="57">
      <c r="A57" s="4" t="inlineStr">
        <is>
          <t>Electric Domestic Regulated [Member] | Residential | South Dakota</t>
        </is>
      </c>
    </row>
    <row r="58">
      <c r="A58" s="3" t="inlineStr">
        <is>
          <t>Disaggregation of Revenue [Line Items]</t>
        </is>
      </c>
    </row>
    <row r="59">
      <c r="A59" s="4" t="inlineStr">
        <is>
          <t>Revenue from contract with customer</t>
        </is>
      </c>
      <c r="B59" s="5" t="n">
        <v>14400</v>
      </c>
      <c r="C59" s="5" t="n">
        <v>14600</v>
      </c>
      <c r="D59" s="5" t="n">
        <v>32200</v>
      </c>
      <c r="E59" s="5" t="n">
        <v>33500</v>
      </c>
    </row>
    <row r="60">
      <c r="A60" s="4" t="inlineStr">
        <is>
          <t>Electric Domestic Regulated [Member] | Residential | Nebraska</t>
        </is>
      </c>
    </row>
    <row r="61">
      <c r="A61" s="3" t="inlineStr">
        <is>
          <t>Disaggregation of Revenue [Line Items]</t>
        </is>
      </c>
    </row>
    <row r="62">
      <c r="A62" s="4" t="inlineStr">
        <is>
          <t>Revenue from contract with customer</t>
        </is>
      </c>
      <c r="B62" s="5" t="n">
        <v>0</v>
      </c>
      <c r="C62" s="5" t="n">
        <v>0</v>
      </c>
      <c r="D62" s="5" t="n">
        <v>0</v>
      </c>
      <c r="E62" s="5" t="n">
        <v>0</v>
      </c>
    </row>
    <row r="63">
      <c r="A63" s="4" t="inlineStr">
        <is>
          <t>Electric Domestic Regulated [Member] | Commercial</t>
        </is>
      </c>
    </row>
    <row r="64">
      <c r="A64" s="3" t="inlineStr">
        <is>
          <t>Disaggregation of Revenue [Line Items]</t>
        </is>
      </c>
    </row>
    <row r="65">
      <c r="A65" s="4" t="inlineStr">
        <is>
          <t>Revenue from contract with customer</t>
        </is>
      </c>
      <c r="B65" s="5" t="n">
        <v>108700</v>
      </c>
      <c r="C65" s="5" t="n">
        <v>100600</v>
      </c>
      <c r="D65" s="5" t="n">
        <v>219600</v>
      </c>
      <c r="E65" s="5" t="n">
        <v>213100</v>
      </c>
    </row>
    <row r="66">
      <c r="A66" s="4" t="inlineStr">
        <is>
          <t>Electric Domestic Regulated [Member] | Commercial | Montana</t>
        </is>
      </c>
    </row>
    <row r="67">
      <c r="A67" s="3" t="inlineStr">
        <is>
          <t>Disaggregation of Revenue [Line Items]</t>
        </is>
      </c>
    </row>
    <row r="68">
      <c r="A68" s="4" t="inlineStr">
        <is>
          <t>Revenue from contract with customer</t>
        </is>
      </c>
      <c r="B68" s="5" t="n">
        <v>84600</v>
      </c>
      <c r="C68" s="5" t="n">
        <v>77400</v>
      </c>
      <c r="D68" s="5" t="n">
        <v>171400</v>
      </c>
      <c r="E68" s="5" t="n">
        <v>163400</v>
      </c>
    </row>
    <row r="69">
      <c r="A69" s="4" t="inlineStr">
        <is>
          <t>Electric Domestic Regulated [Member] | Commercial | South Dakota</t>
        </is>
      </c>
    </row>
    <row r="70">
      <c r="A70" s="3" t="inlineStr">
        <is>
          <t>Disaggregation of Revenue [Line Items]</t>
        </is>
      </c>
    </row>
    <row r="71">
      <c r="A71" s="4" t="inlineStr">
        <is>
          <t>Revenue from contract with customer</t>
        </is>
      </c>
      <c r="B71" s="5" t="n">
        <v>24100</v>
      </c>
      <c r="C71" s="5" t="n">
        <v>23200</v>
      </c>
      <c r="D71" s="5" t="n">
        <v>48200</v>
      </c>
      <c r="E71" s="5" t="n">
        <v>49700</v>
      </c>
    </row>
    <row r="72">
      <c r="A72" s="4" t="inlineStr">
        <is>
          <t>Electric Domestic Regulated [Member] | Commercial | Nebraska</t>
        </is>
      </c>
    </row>
    <row r="73">
      <c r="A73" s="3" t="inlineStr">
        <is>
          <t>Disaggregation of Revenue [Line Items]</t>
        </is>
      </c>
    </row>
    <row r="74">
      <c r="A74" s="4" t="inlineStr">
        <is>
          <t>Revenue from contract with customer</t>
        </is>
      </c>
      <c r="B74" s="5" t="n">
        <v>0</v>
      </c>
      <c r="C74" s="5" t="n">
        <v>0</v>
      </c>
      <c r="D74" s="5" t="n">
        <v>0</v>
      </c>
      <c r="E74" s="5" t="n">
        <v>0</v>
      </c>
    </row>
    <row r="75">
      <c r="A75" s="4" t="inlineStr">
        <is>
          <t>Electric Domestic Regulated [Member] | Industrial</t>
        </is>
      </c>
    </row>
    <row r="76">
      <c r="A76" s="3" t="inlineStr">
        <is>
          <t>Disaggregation of Revenue [Line Items]</t>
        </is>
      </c>
    </row>
    <row r="77">
      <c r="A77" s="4" t="inlineStr">
        <is>
          <t>Revenue from contract with customer</t>
        </is>
      </c>
      <c r="B77" s="5" t="n">
        <v>9200</v>
      </c>
      <c r="C77" s="5" t="n">
        <v>9200</v>
      </c>
      <c r="D77" s="5" t="n">
        <v>18900</v>
      </c>
      <c r="E77" s="5" t="n">
        <v>18000</v>
      </c>
    </row>
    <row r="78">
      <c r="A78" s="4" t="inlineStr">
        <is>
          <t>Electric Domestic Regulated [Member] | Other, Lighting, Governmental, Irrigation, and Interdepartmental</t>
        </is>
      </c>
    </row>
    <row r="79">
      <c r="A79" s="3" t="inlineStr">
        <is>
          <t>Disaggregation of Revenue [Line Items]</t>
        </is>
      </c>
    </row>
    <row r="80">
      <c r="A80" s="4" t="inlineStr">
        <is>
          <t>Revenue from contract with customer</t>
        </is>
      </c>
      <c r="B80" s="5" t="n">
        <v>9100</v>
      </c>
      <c r="C80" s="5" t="n">
        <v>9200</v>
      </c>
      <c r="D80" s="5" t="n">
        <v>13700</v>
      </c>
      <c r="E80" s="5" t="n">
        <v>14500</v>
      </c>
    </row>
    <row r="81">
      <c r="A81" s="4" t="inlineStr">
        <is>
          <t>Electric Domestic Regulated [Member] | Total Customer Revenue</t>
        </is>
      </c>
    </row>
    <row r="82">
      <c r="A82" s="3" t="inlineStr">
        <is>
          <t>Disaggregation of Revenue [Line Items]</t>
        </is>
      </c>
    </row>
    <row r="83">
      <c r="A83" s="4" t="inlineStr">
        <is>
          <t>Revenue from contract with customer</t>
        </is>
      </c>
      <c r="B83" s="5" t="n">
        <v>211300</v>
      </c>
      <c r="C83" s="5" t="n">
        <v>204200</v>
      </c>
      <c r="D83" s="5" t="n">
        <v>450300</v>
      </c>
      <c r="E83" s="5" t="n">
        <v>438300</v>
      </c>
    </row>
    <row r="84">
      <c r="A84" s="4" t="inlineStr">
        <is>
          <t>Electric Domestic Regulated [Member] | Other Tariff and Contract Based Revenue</t>
        </is>
      </c>
    </row>
    <row r="85">
      <c r="A85" s="3" t="inlineStr">
        <is>
          <t>Disaggregation of Revenue [Line Items]</t>
        </is>
      </c>
    </row>
    <row r="86">
      <c r="A86" s="4" t="inlineStr">
        <is>
          <t>Revenue from contract with customer</t>
        </is>
      </c>
      <c r="B86" s="5" t="n">
        <v>25400</v>
      </c>
      <c r="C86" s="5" t="n">
        <v>14300</v>
      </c>
      <c r="D86" s="5" t="n">
        <v>42300</v>
      </c>
      <c r="E86" s="5" t="n">
        <v>29200</v>
      </c>
    </row>
    <row r="87">
      <c r="A87" s="4" t="inlineStr">
        <is>
          <t>Electric Domestic Regulated [Member] | Regulatory amortization</t>
        </is>
      </c>
    </row>
    <row r="88">
      <c r="A88" s="3" t="inlineStr">
        <is>
          <t>Disaggregation of Revenue [Line Items]</t>
        </is>
      </c>
    </row>
    <row r="89">
      <c r="A89" s="4" t="inlineStr">
        <is>
          <t>Regulatory amortization</t>
        </is>
      </c>
      <c r="B89" s="5" t="n">
        <v>4700</v>
      </c>
      <c r="C89" s="5" t="n">
        <v>-600</v>
      </c>
      <c r="D89" s="5" t="n">
        <v>18900</v>
      </c>
      <c r="E89" s="5" t="n">
        <v>-5000</v>
      </c>
    </row>
    <row r="90">
      <c r="A90" s="4" t="inlineStr">
        <is>
          <t>Electric Domestic Regulated [Member] | Total Revenues</t>
        </is>
      </c>
    </row>
    <row r="91">
      <c r="A91" s="3" t="inlineStr">
        <is>
          <t>Disaggregation of Revenue [Line Items]</t>
        </is>
      </c>
    </row>
    <row r="92">
      <c r="A92" s="4" t="inlineStr">
        <is>
          <t>Total Revenues</t>
        </is>
      </c>
      <c r="B92" s="5" t="n">
        <v>241400</v>
      </c>
      <c r="C92" s="5" t="n">
        <v>217900</v>
      </c>
      <c r="D92" s="5" t="n">
        <v>511500</v>
      </c>
      <c r="E92" s="5" t="n">
        <v>462500</v>
      </c>
    </row>
    <row r="93">
      <c r="A93" s="4" t="inlineStr">
        <is>
          <t>Gas Domestic Regulated [Member]</t>
        </is>
      </c>
    </row>
    <row r="94">
      <c r="A94" s="3" t="inlineStr">
        <is>
          <t>Disaggregation of Revenue [Line Items]</t>
        </is>
      </c>
    </row>
    <row r="95">
      <c r="A95" s="4" t="inlineStr">
        <is>
          <t>Revenue from contract with customer</t>
        </is>
      </c>
      <c r="B95" s="5" t="n">
        <v>64600</v>
      </c>
      <c r="C95" s="5" t="n">
        <v>47300</v>
      </c>
      <c r="D95" s="5" t="n">
        <v>175300</v>
      </c>
      <c r="E95" s="5" t="n">
        <v>144400</v>
      </c>
    </row>
    <row r="96">
      <c r="A96" s="4" t="inlineStr">
        <is>
          <t>Gas Domestic Regulated [Member] | Residential</t>
        </is>
      </c>
    </row>
    <row r="97">
      <c r="A97" s="3" t="inlineStr">
        <is>
          <t>Disaggregation of Revenue [Line Items]</t>
        </is>
      </c>
    </row>
    <row r="98">
      <c r="A98" s="4" t="inlineStr">
        <is>
          <t>Revenue from contract with customer</t>
        </is>
      </c>
      <c r="B98" s="5" t="n">
        <v>35800</v>
      </c>
      <c r="C98" s="5" t="n">
        <v>25700</v>
      </c>
      <c r="D98" s="5" t="n">
        <v>101100</v>
      </c>
      <c r="E98" s="5" t="n">
        <v>82000</v>
      </c>
    </row>
    <row r="99">
      <c r="A99" s="4" t="inlineStr">
        <is>
          <t>Gas Domestic Regulated [Member] | Residential | Montana</t>
        </is>
      </c>
    </row>
    <row r="100">
      <c r="A100" s="3" t="inlineStr">
        <is>
          <t>Disaggregation of Revenue [Line Items]</t>
        </is>
      </c>
    </row>
    <row r="101">
      <c r="A101" s="4" t="inlineStr">
        <is>
          <t>Revenue from contract with customer</t>
        </is>
      </c>
      <c r="B101" s="5" t="n">
        <v>25500</v>
      </c>
      <c r="C101" s="5" t="n">
        <v>17500</v>
      </c>
      <c r="D101" s="5" t="n">
        <v>72500</v>
      </c>
      <c r="E101" s="5" t="n">
        <v>55800</v>
      </c>
    </row>
    <row r="102">
      <c r="A102" s="4" t="inlineStr">
        <is>
          <t>Gas Domestic Regulated [Member] | Residential | South Dakota</t>
        </is>
      </c>
    </row>
    <row r="103">
      <c r="A103" s="3" t="inlineStr">
        <is>
          <t>Disaggregation of Revenue [Line Items]</t>
        </is>
      </c>
    </row>
    <row r="104">
      <c r="A104" s="4" t="inlineStr">
        <is>
          <t>Revenue from contract with customer</t>
        </is>
      </c>
      <c r="B104" s="5" t="n">
        <v>6400</v>
      </c>
      <c r="C104" s="5" t="n">
        <v>4700</v>
      </c>
      <c r="D104" s="5" t="n">
        <v>16500</v>
      </c>
      <c r="E104" s="5" t="n">
        <v>15000</v>
      </c>
    </row>
    <row r="105">
      <c r="A105" s="4" t="inlineStr">
        <is>
          <t>Gas Domestic Regulated [Member] | Residential | Nebraska</t>
        </is>
      </c>
    </row>
    <row r="106">
      <c r="A106" s="3" t="inlineStr">
        <is>
          <t>Disaggregation of Revenue [Line Items]</t>
        </is>
      </c>
    </row>
    <row r="107">
      <c r="A107" s="4" t="inlineStr">
        <is>
          <t>Revenue from contract with customer</t>
        </is>
      </c>
      <c r="B107" s="5" t="n">
        <v>3900</v>
      </c>
      <c r="C107" s="5" t="n">
        <v>3500</v>
      </c>
      <c r="D107" s="5" t="n">
        <v>12100</v>
      </c>
      <c r="E107" s="5" t="n">
        <v>11200</v>
      </c>
    </row>
    <row r="108">
      <c r="A108" s="4" t="inlineStr">
        <is>
          <t>Gas Domestic Regulated [Member] | Commercial</t>
        </is>
      </c>
    </row>
    <row r="109">
      <c r="A109" s="3" t="inlineStr">
        <is>
          <t>Disaggregation of Revenue [Line Items]</t>
        </is>
      </c>
    </row>
    <row r="110">
      <c r="A110" s="4" t="inlineStr">
        <is>
          <t>Revenue from contract with customer</t>
        </is>
      </c>
      <c r="B110" s="5" t="n">
        <v>19100</v>
      </c>
      <c r="C110" s="5" t="n">
        <v>12600</v>
      </c>
      <c r="D110" s="5" t="n">
        <v>53800</v>
      </c>
      <c r="E110" s="5" t="n">
        <v>43100</v>
      </c>
    </row>
    <row r="111">
      <c r="A111" s="4" t="inlineStr">
        <is>
          <t>Gas Domestic Regulated [Member] | Commercial | Montana</t>
        </is>
      </c>
    </row>
    <row r="112">
      <c r="A112" s="3" t="inlineStr">
        <is>
          <t>Disaggregation of Revenue [Line Items]</t>
        </is>
      </c>
    </row>
    <row r="113">
      <c r="A113" s="4" t="inlineStr">
        <is>
          <t>Revenue from contract with customer</t>
        </is>
      </c>
      <c r="B113" s="5" t="n">
        <v>13000</v>
      </c>
      <c r="C113" s="5" t="n">
        <v>8200</v>
      </c>
      <c r="D113" s="5" t="n">
        <v>36800</v>
      </c>
      <c r="E113" s="5" t="n">
        <v>27400</v>
      </c>
    </row>
    <row r="114">
      <c r="A114" s="4" t="inlineStr">
        <is>
          <t>Gas Domestic Regulated [Member] | Commercial | South Dakota</t>
        </is>
      </c>
    </row>
    <row r="115">
      <c r="A115" s="3" t="inlineStr">
        <is>
          <t>Disaggregation of Revenue [Line Items]</t>
        </is>
      </c>
    </row>
    <row r="116">
      <c r="A116" s="4" t="inlineStr">
        <is>
          <t>Revenue from contract with customer</t>
        </is>
      </c>
      <c r="B116" s="5" t="n">
        <v>4300</v>
      </c>
      <c r="C116" s="5" t="n">
        <v>2900</v>
      </c>
      <c r="D116" s="5" t="n">
        <v>10800</v>
      </c>
      <c r="E116" s="5" t="n">
        <v>10200</v>
      </c>
    </row>
    <row r="117">
      <c r="A117" s="4" t="inlineStr">
        <is>
          <t>Gas Domestic Regulated [Member] | Commercial | Nebraska</t>
        </is>
      </c>
    </row>
    <row r="118">
      <c r="A118" s="3" t="inlineStr">
        <is>
          <t>Disaggregation of Revenue [Line Items]</t>
        </is>
      </c>
    </row>
    <row r="119">
      <c r="A119" s="4" t="inlineStr">
        <is>
          <t>Revenue from contract with customer</t>
        </is>
      </c>
      <c r="B119" s="5" t="n">
        <v>1800</v>
      </c>
      <c r="C119" s="5" t="n">
        <v>1500</v>
      </c>
      <c r="D119" s="5" t="n">
        <v>6200</v>
      </c>
      <c r="E119" s="5" t="n">
        <v>5500</v>
      </c>
    </row>
    <row r="120">
      <c r="A120" s="4" t="inlineStr">
        <is>
          <t>Gas Domestic Regulated [Member] | Industrial</t>
        </is>
      </c>
    </row>
    <row r="121">
      <c r="A121" s="3" t="inlineStr">
        <is>
          <t>Disaggregation of Revenue [Line Items]</t>
        </is>
      </c>
    </row>
    <row r="122">
      <c r="A122" s="4" t="inlineStr">
        <is>
          <t>Revenue from contract with customer</t>
        </is>
      </c>
      <c r="B122" s="5" t="n">
        <v>200</v>
      </c>
      <c r="C122" s="5" t="n">
        <v>100</v>
      </c>
      <c r="D122" s="5" t="n">
        <v>700</v>
      </c>
      <c r="E122" s="5" t="n">
        <v>400</v>
      </c>
    </row>
    <row r="123">
      <c r="A123" s="4" t="inlineStr">
        <is>
          <t>Gas Domestic Regulated [Member] | Other, Lighting, Governmental, Irrigation, and Interdepartmental</t>
        </is>
      </c>
    </row>
    <row r="124">
      <c r="A124" s="3" t="inlineStr">
        <is>
          <t>Disaggregation of Revenue [Line Items]</t>
        </is>
      </c>
    </row>
    <row r="125">
      <c r="A125" s="4" t="inlineStr">
        <is>
          <t>Revenue from contract with customer</t>
        </is>
      </c>
      <c r="B125" s="5" t="n">
        <v>400</v>
      </c>
      <c r="C125" s="5" t="n">
        <v>300</v>
      </c>
      <c r="D125" s="5" t="n">
        <v>900</v>
      </c>
      <c r="E125" s="5" t="n">
        <v>600</v>
      </c>
    </row>
    <row r="126">
      <c r="A126" s="4" t="inlineStr">
        <is>
          <t>Gas Domestic Regulated [Member] | Total Customer Revenue</t>
        </is>
      </c>
    </row>
    <row r="127">
      <c r="A127" s="3" t="inlineStr">
        <is>
          <t>Disaggregation of Revenue [Line Items]</t>
        </is>
      </c>
    </row>
    <row r="128">
      <c r="A128" s="4" t="inlineStr">
        <is>
          <t>Revenue from contract with customer</t>
        </is>
      </c>
      <c r="B128" s="5" t="n">
        <v>55500</v>
      </c>
      <c r="C128" s="5" t="n">
        <v>38700</v>
      </c>
      <c r="D128" s="5" t="n">
        <v>156500</v>
      </c>
      <c r="E128" s="5" t="n">
        <v>126100</v>
      </c>
    </row>
    <row r="129">
      <c r="A129" s="4" t="inlineStr">
        <is>
          <t>Gas Domestic Regulated [Member] | Other Tariff and Contract Based Revenue</t>
        </is>
      </c>
    </row>
    <row r="130">
      <c r="A130" s="3" t="inlineStr">
        <is>
          <t>Disaggregation of Revenue [Line Items]</t>
        </is>
      </c>
    </row>
    <row r="131">
      <c r="A131" s="4" t="inlineStr">
        <is>
          <t>Revenue from contract with customer</t>
        </is>
      </c>
      <c r="B131" s="5" t="n">
        <v>9100</v>
      </c>
      <c r="C131" s="5" t="n">
        <v>8600</v>
      </c>
      <c r="D131" s="5" t="n">
        <v>18800</v>
      </c>
      <c r="E131" s="5" t="n">
        <v>18300</v>
      </c>
    </row>
    <row r="132">
      <c r="A132" s="4" t="inlineStr">
        <is>
          <t>Gas Domestic Regulated [Member] | Regulatory amortization</t>
        </is>
      </c>
    </row>
    <row r="133">
      <c r="A133" s="3" t="inlineStr">
        <is>
          <t>Disaggregation of Revenue [Line Items]</t>
        </is>
      </c>
    </row>
    <row r="134">
      <c r="A134" s="4" t="inlineStr">
        <is>
          <t>Regulatory amortization</t>
        </is>
      </c>
      <c r="B134" s="5" t="n">
        <v>-7800</v>
      </c>
      <c r="C134" s="5" t="n">
        <v>4100</v>
      </c>
      <c r="D134" s="5" t="n">
        <v>12200</v>
      </c>
      <c r="E134" s="5" t="n">
        <v>-2300</v>
      </c>
    </row>
    <row r="135">
      <c r="A135" s="4" t="inlineStr">
        <is>
          <t>Gas Domestic Regulated [Member] | Total Revenues</t>
        </is>
      </c>
    </row>
    <row r="136">
      <c r="A136" s="3" t="inlineStr">
        <is>
          <t>Disaggregation of Revenue [Line Items]</t>
        </is>
      </c>
    </row>
    <row r="137">
      <c r="A137" s="4" t="inlineStr">
        <is>
          <t>Total Revenues</t>
        </is>
      </c>
      <c r="B137" s="6" t="n">
        <v>56800</v>
      </c>
      <c r="C137" s="6" t="n">
        <v>51400</v>
      </c>
      <c r="D137" s="6" t="n">
        <v>187500</v>
      </c>
      <c r="E137" s="6" t="n">
        <v>142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sic computation</t>
        </is>
      </c>
      <c r="B3" s="5" t="n">
        <v>50989182</v>
      </c>
      <c r="C3" s="5" t="n">
        <v>50569725</v>
      </c>
      <c r="D3" s="5" t="n">
        <v>50811303</v>
      </c>
      <c r="E3" s="5" t="n">
        <v>50538260</v>
      </c>
    </row>
    <row r="4">
      <c r="A4" s="4" t="inlineStr">
        <is>
          <t>Performance share awards(1)</t>
        </is>
      </c>
      <c r="B4" s="5" t="n">
        <v>132138</v>
      </c>
      <c r="C4" s="5" t="n">
        <v>69280</v>
      </c>
      <c r="D4" s="5" t="n">
        <v>131507</v>
      </c>
      <c r="E4" s="5" t="n">
        <v>75159</v>
      </c>
    </row>
    <row r="5">
      <c r="A5" s="4" t="inlineStr">
        <is>
          <t>Diluted computation</t>
        </is>
      </c>
      <c r="B5" s="5" t="n">
        <v>51121320</v>
      </c>
      <c r="C5" s="5" t="n">
        <v>50639005</v>
      </c>
      <c r="D5" s="5" t="n">
        <v>50942810</v>
      </c>
      <c r="E5" s="5" t="n">
        <v>50613419</v>
      </c>
    </row>
    <row r="6">
      <c r="A6" s="4" t="inlineStr">
        <is>
          <t>Antidilutive Securities Excluded from Computation of Earnings Per Share, Amount</t>
        </is>
      </c>
      <c r="B6" s="5" t="n">
        <v>239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Periodic Benefit Cost (Income) [Abstract]</t>
        </is>
      </c>
    </row>
    <row r="4">
      <c r="A4" s="4" t="inlineStr">
        <is>
          <t>Payment for pension benefits</t>
        </is>
      </c>
      <c r="D4" s="6" t="n">
        <v>4500</v>
      </c>
    </row>
    <row r="5">
      <c r="A5" s="4" t="inlineStr">
        <is>
          <t>Minimum Expected Future Employer Pension Contributions, Remainder of Fiscal Year</t>
        </is>
      </c>
      <c r="B5" s="6" t="n">
        <v>6700</v>
      </c>
      <c r="D5" s="5" t="n">
        <v>6700</v>
      </c>
    </row>
    <row r="6">
      <c r="A6" s="4" t="inlineStr">
        <is>
          <t>Pension Benefits [Member]</t>
        </is>
      </c>
    </row>
    <row r="7">
      <c r="A7" s="3" t="inlineStr">
        <is>
          <t>Components of Net Periodic Benefit Cost (Income) [Abstract]</t>
        </is>
      </c>
    </row>
    <row r="8">
      <c r="A8" s="4" t="inlineStr">
        <is>
          <t>Service cost</t>
        </is>
      </c>
      <c r="B8" s="5" t="n">
        <v>3286</v>
      </c>
      <c r="C8" s="6" t="n">
        <v>2712</v>
      </c>
      <c r="D8" s="5" t="n">
        <v>6549</v>
      </c>
      <c r="E8" s="6" t="n">
        <v>5558</v>
      </c>
    </row>
    <row r="9">
      <c r="A9" s="4" t="inlineStr">
        <is>
          <t>Interest cost</t>
        </is>
      </c>
      <c r="B9" s="5" t="n">
        <v>4814</v>
      </c>
      <c r="C9" s="5" t="n">
        <v>5694</v>
      </c>
      <c r="D9" s="5" t="n">
        <v>9410</v>
      </c>
      <c r="E9" s="5" t="n">
        <v>11420</v>
      </c>
    </row>
    <row r="10">
      <c r="A10" s="4" t="inlineStr">
        <is>
          <t>Expected return on plan assets</t>
        </is>
      </c>
      <c r="B10" s="5" t="n">
        <v>-6841</v>
      </c>
      <c r="C10" s="5" t="n">
        <v>-6536</v>
      </c>
      <c r="D10" s="5" t="n">
        <v>-13684</v>
      </c>
      <c r="E10" s="5" t="n">
        <v>-13081</v>
      </c>
    </row>
    <row r="11">
      <c r="A11" s="4" t="inlineStr">
        <is>
          <t>Amortization of prior service credit</t>
        </is>
      </c>
      <c r="B11" s="5" t="n">
        <v>0</v>
      </c>
      <c r="C11" s="5" t="n">
        <v>0</v>
      </c>
      <c r="D11" s="5" t="n">
        <v>0</v>
      </c>
      <c r="E11" s="5" t="n">
        <v>0</v>
      </c>
    </row>
    <row r="12">
      <c r="A12" s="4" t="inlineStr">
        <is>
          <t>Recognized actuarial loss (gain)</t>
        </is>
      </c>
      <c r="B12" s="5" t="n">
        <v>2261</v>
      </c>
      <c r="C12" s="5" t="n">
        <v>1234</v>
      </c>
      <c r="D12" s="5" t="n">
        <v>3489</v>
      </c>
      <c r="E12" s="5" t="n">
        <v>2514</v>
      </c>
    </row>
    <row r="13">
      <c r="A13" s="4" t="inlineStr">
        <is>
          <t>Net periodic benefit cost (credit)</t>
        </is>
      </c>
      <c r="B13" s="5" t="n">
        <v>3520</v>
      </c>
      <c r="C13" s="5" t="n">
        <v>3104</v>
      </c>
      <c r="D13" s="5" t="n">
        <v>5764</v>
      </c>
      <c r="E13" s="5" t="n">
        <v>6411</v>
      </c>
    </row>
    <row r="14">
      <c r="A14" s="4" t="inlineStr">
        <is>
          <t>Other Postretirement Benefits [Member]</t>
        </is>
      </c>
    </row>
    <row r="15">
      <c r="A15" s="3" t="inlineStr">
        <is>
          <t>Components of Net Periodic Benefit Cost (Income) [Abstract]</t>
        </is>
      </c>
    </row>
    <row r="16">
      <c r="A16" s="4" t="inlineStr">
        <is>
          <t>Service cost</t>
        </is>
      </c>
      <c r="B16" s="5" t="n">
        <v>104</v>
      </c>
      <c r="C16" s="5" t="n">
        <v>93</v>
      </c>
      <c r="D16" s="5" t="n">
        <v>203</v>
      </c>
      <c r="E16" s="5" t="n">
        <v>185</v>
      </c>
    </row>
    <row r="17">
      <c r="A17" s="4" t="inlineStr">
        <is>
          <t>Interest cost</t>
        </is>
      </c>
      <c r="B17" s="5" t="n">
        <v>84</v>
      </c>
      <c r="C17" s="5" t="n">
        <v>137</v>
      </c>
      <c r="D17" s="5" t="n">
        <v>159</v>
      </c>
      <c r="E17" s="5" t="n">
        <v>246</v>
      </c>
    </row>
    <row r="18">
      <c r="A18" s="4" t="inlineStr">
        <is>
          <t>Expected return on plan assets</t>
        </is>
      </c>
      <c r="B18" s="5" t="n">
        <v>-229</v>
      </c>
      <c r="C18" s="5" t="n">
        <v>-245</v>
      </c>
      <c r="D18" s="5" t="n">
        <v>-459</v>
      </c>
      <c r="E18" s="5" t="n">
        <v>-492</v>
      </c>
    </row>
    <row r="19">
      <c r="A19" s="4" t="inlineStr">
        <is>
          <t>Amortization of prior service credit</t>
        </is>
      </c>
      <c r="B19" s="5" t="n">
        <v>-459</v>
      </c>
      <c r="C19" s="5" t="n">
        <v>-470</v>
      </c>
      <c r="D19" s="5" t="n">
        <v>-918</v>
      </c>
      <c r="E19" s="5" t="n">
        <v>-941</v>
      </c>
    </row>
    <row r="20">
      <c r="A20" s="4" t="inlineStr">
        <is>
          <t>Recognized actuarial loss (gain)</t>
        </is>
      </c>
      <c r="B20" s="5" t="n">
        <v>-4</v>
      </c>
      <c r="C20" s="5" t="n">
        <v>-12</v>
      </c>
      <c r="D20" s="5" t="n">
        <v>-15</v>
      </c>
      <c r="E20" s="5" t="n">
        <v>-30</v>
      </c>
    </row>
    <row r="21">
      <c r="A21" s="4" t="inlineStr">
        <is>
          <t>Net periodic benefit cost (credit)</t>
        </is>
      </c>
      <c r="B21" s="6" t="n">
        <v>-504</v>
      </c>
      <c r="C21" s="6" t="n">
        <v>-497</v>
      </c>
      <c r="D21" s="6" t="n">
        <v>-1030</v>
      </c>
      <c r="E21" s="6" t="n">
        <v>-10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Environmental (Details) $ in Millions</t>
        </is>
      </c>
      <c r="B1" s="2" t="inlineStr">
        <is>
          <t>Jun. 30, 2021USD ($)</t>
        </is>
      </c>
    </row>
    <row r="2">
      <c r="A2" s="4" t="inlineStr">
        <is>
          <t>Environmental remediation obligations [Member]</t>
        </is>
      </c>
    </row>
    <row r="3">
      <c r="A3" s="4" t="inlineStr">
        <is>
          <t>Environmental remediation obligation, minimum</t>
        </is>
      </c>
      <c r="B3" s="10" t="n">
        <v>25.5</v>
      </c>
    </row>
    <row r="4">
      <c r="A4" s="4" t="inlineStr">
        <is>
          <t>Environmental remediation obligation, maximum</t>
        </is>
      </c>
      <c r="B4" s="11" t="n">
        <v>31.1</v>
      </c>
    </row>
    <row r="5">
      <c r="A5" s="4" t="inlineStr">
        <is>
          <t>Accrual for Environmental Loss Contingencies, Gross</t>
        </is>
      </c>
      <c r="B5" s="11" t="n">
        <v>27.8</v>
      </c>
    </row>
    <row r="6">
      <c r="A6" s="4" t="inlineStr">
        <is>
          <t>Combined Manufacturing Sites [Member] | Manufactured Gas Plants [Member]</t>
        </is>
      </c>
    </row>
    <row r="7">
      <c r="A7" s="4" t="inlineStr">
        <is>
          <t>Accrual for Environmental Loss Contingencies, Gross</t>
        </is>
      </c>
      <c r="B7" s="11" t="n">
        <v>21.6</v>
      </c>
    </row>
    <row r="8">
      <c r="A8" s="4" t="inlineStr">
        <is>
          <t>Aberdeen South Dakota Site [Member] | Manufactured Gas Plants [Member]</t>
        </is>
      </c>
    </row>
    <row r="9">
      <c r="A9" s="4" t="inlineStr">
        <is>
          <t>Environmental remediation obligation through 2024</t>
        </is>
      </c>
      <c r="B9" s="11" t="n">
        <v>2.9</v>
      </c>
    </row>
    <row r="10">
      <c r="A10" s="4" t="inlineStr">
        <is>
          <t>Accrual for Environmental Loss Contingencies, Gross</t>
        </is>
      </c>
      <c r="B10"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Litigation (Details) $ in Millions</t>
        </is>
      </c>
      <c r="B1" s="2" t="inlineStr">
        <is>
          <t>6 Months Ended</t>
        </is>
      </c>
    </row>
    <row r="2">
      <c r="B2" s="2" t="inlineStr">
        <is>
          <t>Jun. 30, 2021USD ($)</t>
        </is>
      </c>
    </row>
    <row r="3">
      <c r="A3" s="4" t="inlineStr">
        <is>
          <t>Pacific Northwest Solar, LLC (PNWS) [Member]</t>
        </is>
      </c>
    </row>
    <row r="4">
      <c r="A4" s="3" t="inlineStr">
        <is>
          <t>Loss Contingencies [Line Items]</t>
        </is>
      </c>
    </row>
    <row r="5">
      <c r="A5" s="4" t="inlineStr">
        <is>
          <t>Damages sought</t>
        </is>
      </c>
      <c r="B5" s="6" t="n">
        <v>8</v>
      </c>
    </row>
    <row r="6">
      <c r="A6" s="4" t="inlineStr">
        <is>
          <t>Riverbed Rents [Member]</t>
        </is>
      </c>
    </row>
    <row r="7">
      <c r="A7" s="3" t="inlineStr">
        <is>
          <t>Loss Contingencies [Line Items]</t>
        </is>
      </c>
    </row>
    <row r="8">
      <c r="A8" s="4" t="inlineStr">
        <is>
          <t>Annual riverbed rent exposure</t>
        </is>
      </c>
      <c r="B8" s="10" t="n">
        <v>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Jun. 30, 2021</t>
        </is>
      </c>
      <c r="C1" s="2" t="inlineStr">
        <is>
          <t>Dec. 31, 2020</t>
        </is>
      </c>
    </row>
    <row r="2">
      <c r="A2" s="3" t="inlineStr">
        <is>
          <t>Current Assets:</t>
        </is>
      </c>
    </row>
    <row r="3">
      <c r="A3" s="4" t="inlineStr">
        <is>
          <t>Cash and cash equivalents</t>
        </is>
      </c>
      <c r="B3" s="6" t="n">
        <v>5942</v>
      </c>
      <c r="C3" s="6" t="n">
        <v>5811</v>
      </c>
    </row>
    <row r="4">
      <c r="A4" s="4" t="inlineStr">
        <is>
          <t>Restricted cash</t>
        </is>
      </c>
      <c r="B4" s="5" t="n">
        <v>13656</v>
      </c>
      <c r="C4" s="5" t="n">
        <v>11285</v>
      </c>
    </row>
    <row r="5">
      <c r="A5" s="4" t="inlineStr">
        <is>
          <t>Accounts receivable, net</t>
        </is>
      </c>
      <c r="B5" s="5" t="n">
        <v>143497</v>
      </c>
      <c r="C5" s="5" t="n">
        <v>168229</v>
      </c>
    </row>
    <row r="6">
      <c r="A6" s="4" t="inlineStr">
        <is>
          <t>Inventories</t>
        </is>
      </c>
      <c r="B6" s="5" t="n">
        <v>69946</v>
      </c>
      <c r="C6" s="5" t="n">
        <v>61010</v>
      </c>
    </row>
    <row r="7">
      <c r="A7" s="4" t="inlineStr">
        <is>
          <t>Regulatory assets</t>
        </is>
      </c>
      <c r="B7" s="5" t="n">
        <v>95326</v>
      </c>
      <c r="C7" s="5" t="n">
        <v>44973</v>
      </c>
    </row>
    <row r="8">
      <c r="A8" s="4" t="inlineStr">
        <is>
          <t>Prepaid expenses and other</t>
        </is>
      </c>
      <c r="B8" s="5" t="n">
        <v>19365</v>
      </c>
      <c r="C8" s="5" t="n">
        <v>17372</v>
      </c>
    </row>
    <row r="9">
      <c r="A9" s="4" t="inlineStr">
        <is>
          <t xml:space="preserve">      Total current assets </t>
        </is>
      </c>
      <c r="B9" s="5" t="n">
        <v>347732</v>
      </c>
      <c r="C9" s="5" t="n">
        <v>308680</v>
      </c>
    </row>
    <row r="10">
      <c r="A10" s="4" t="inlineStr">
        <is>
          <t>Property, plant, and equipment, net</t>
        </is>
      </c>
      <c r="B10" s="5" t="n">
        <v>5071826</v>
      </c>
      <c r="C10" s="5" t="n">
        <v>4952935</v>
      </c>
    </row>
    <row r="11">
      <c r="A11" s="4" t="inlineStr">
        <is>
          <t>Goodwill</t>
        </is>
      </c>
      <c r="B11" s="5" t="n">
        <v>357586</v>
      </c>
      <c r="C11" s="5" t="n">
        <v>357586</v>
      </c>
    </row>
    <row r="12">
      <c r="A12" s="4" t="inlineStr">
        <is>
          <t>Regulatory assets</t>
        </is>
      </c>
      <c r="B12" s="5" t="n">
        <v>724575</v>
      </c>
      <c r="C12" s="5" t="n">
        <v>701444</v>
      </c>
    </row>
    <row r="13">
      <c r="A13" s="4" t="inlineStr">
        <is>
          <t>Other noncurrent assets</t>
        </is>
      </c>
      <c r="B13" s="5" t="n">
        <v>64521</v>
      </c>
      <c r="C13" s="5" t="n">
        <v>68804</v>
      </c>
    </row>
    <row r="14">
      <c r="A14" s="4" t="inlineStr">
        <is>
          <t xml:space="preserve">      Total Assets </t>
        </is>
      </c>
      <c r="B14" s="5" t="n">
        <v>6566240</v>
      </c>
      <c r="C14" s="5" t="n">
        <v>6389449</v>
      </c>
    </row>
    <row r="15">
      <c r="A15" s="3" t="inlineStr">
        <is>
          <t>Current Liabilities:</t>
        </is>
      </c>
    </row>
    <row r="16">
      <c r="A16" s="4" t="inlineStr">
        <is>
          <t>Current maturities of finance leases</t>
        </is>
      </c>
      <c r="B16" s="5" t="n">
        <v>2768</v>
      </c>
      <c r="C16" s="5" t="n">
        <v>2668</v>
      </c>
    </row>
    <row r="17">
      <c r="A17" s="4" t="inlineStr">
        <is>
          <t>Short term borrowings</t>
        </is>
      </c>
      <c r="B17" s="5" t="n">
        <v>0</v>
      </c>
      <c r="C17" s="5" t="n">
        <v>100000</v>
      </c>
    </row>
    <row r="18">
      <c r="A18" s="4" t="inlineStr">
        <is>
          <t>Accounts payable</t>
        </is>
      </c>
      <c r="B18" s="5" t="n">
        <v>89622</v>
      </c>
      <c r="C18" s="5" t="n">
        <v>100388</v>
      </c>
    </row>
    <row r="19">
      <c r="A19" s="4" t="inlineStr">
        <is>
          <t>Accrued expenses</t>
        </is>
      </c>
      <c r="B19" s="5" t="n">
        <v>230444</v>
      </c>
      <c r="C19" s="5" t="n">
        <v>207514</v>
      </c>
    </row>
    <row r="20">
      <c r="A20" s="4" t="inlineStr">
        <is>
          <t>Regulatory liabilities</t>
        </is>
      </c>
      <c r="B20" s="5" t="n">
        <v>25618</v>
      </c>
      <c r="C20" s="5" t="n">
        <v>55853</v>
      </c>
    </row>
    <row r="21">
      <c r="A21" s="4" t="inlineStr">
        <is>
          <t xml:space="preserve">      Total current liabilities </t>
        </is>
      </c>
      <c r="B21" s="5" t="n">
        <v>348452</v>
      </c>
      <c r="C21" s="5" t="n">
        <v>466423</v>
      </c>
    </row>
    <row r="22">
      <c r="A22" s="4" t="inlineStr">
        <is>
          <t>Long-term finance leases</t>
        </is>
      </c>
      <c r="B22" s="5" t="n">
        <v>13388</v>
      </c>
      <c r="C22" s="5" t="n">
        <v>14771</v>
      </c>
    </row>
    <row r="23">
      <c r="A23" s="4" t="inlineStr">
        <is>
          <t>Long-term debt</t>
        </is>
      </c>
      <c r="B23" s="5" t="n">
        <v>2503347</v>
      </c>
      <c r="C23" s="5" t="n">
        <v>2315261</v>
      </c>
    </row>
    <row r="24">
      <c r="A24" s="4" t="inlineStr">
        <is>
          <t>Deferred income taxes</t>
        </is>
      </c>
      <c r="B24" s="5" t="n">
        <v>494477</v>
      </c>
      <c r="C24" s="5" t="n">
        <v>471777</v>
      </c>
    </row>
    <row r="25">
      <c r="A25" s="4" t="inlineStr">
        <is>
          <t>Noncurrent regulatory liabilities</t>
        </is>
      </c>
      <c r="B25" s="5" t="n">
        <v>631127</v>
      </c>
      <c r="C25" s="5" t="n">
        <v>631419</v>
      </c>
    </row>
    <row r="26">
      <c r="A26" s="4" t="inlineStr">
        <is>
          <t>Other noncurrent liabilities</t>
        </is>
      </c>
      <c r="B26" s="5" t="n">
        <v>398134</v>
      </c>
      <c r="C26" s="5" t="n">
        <v>410703</v>
      </c>
    </row>
    <row r="27">
      <c r="A27" s="4" t="inlineStr">
        <is>
          <t xml:space="preserve">      Total Liabilities </t>
        </is>
      </c>
      <c r="B27" s="5" t="n">
        <v>4388925</v>
      </c>
      <c r="C27" s="5" t="n">
        <v>4310354</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Common Stock, Value, Issued</t>
        </is>
      </c>
      <c r="B30" s="5" t="n">
        <v>551</v>
      </c>
      <c r="C30" s="5" t="n">
        <v>541</v>
      </c>
    </row>
    <row r="31">
      <c r="A31" s="4" t="inlineStr">
        <is>
          <t>Treasury stock at cost</t>
        </is>
      </c>
      <c r="B31" s="5" t="n">
        <v>-98578</v>
      </c>
      <c r="C31" s="5" t="n">
        <v>-98075</v>
      </c>
    </row>
    <row r="32">
      <c r="A32" s="4" t="inlineStr">
        <is>
          <t>Paid-in capital</t>
        </is>
      </c>
      <c r="B32" s="5" t="n">
        <v>1575159</v>
      </c>
      <c r="C32" s="5" t="n">
        <v>1513787</v>
      </c>
    </row>
    <row r="33">
      <c r="A33" s="4" t="inlineStr">
        <is>
          <t>Retained earnings</t>
        </is>
      </c>
      <c r="B33" s="5" t="n">
        <v>707598</v>
      </c>
      <c r="C33" s="5" t="n">
        <v>670111</v>
      </c>
    </row>
    <row r="34">
      <c r="A34" s="4" t="inlineStr">
        <is>
          <t>Accumulated other comprehensive loss</t>
        </is>
      </c>
      <c r="B34" s="5" t="n">
        <v>-7415</v>
      </c>
      <c r="C34" s="5" t="n">
        <v>-7269</v>
      </c>
    </row>
    <row r="35">
      <c r="A35" s="4" t="inlineStr">
        <is>
          <t xml:space="preserve">Total Shareholders' Equity </t>
        </is>
      </c>
      <c r="B35" s="5" t="n">
        <v>2177315</v>
      </c>
      <c r="C35" s="5" t="n">
        <v>2079095</v>
      </c>
    </row>
    <row r="36">
      <c r="A36" s="4" t="inlineStr">
        <is>
          <t>Total Liabilities and Shareholders' Equity</t>
        </is>
      </c>
      <c r="B36" s="6" t="n">
        <v>6566240</v>
      </c>
      <c r="C36" s="6" t="n">
        <v>6389449</v>
      </c>
    </row>
    <row r="37">
      <c r="A37" s="4" t="inlineStr">
        <is>
          <t>Preferred Stock, Shares Issued</t>
        </is>
      </c>
      <c r="B37" s="5" t="n">
        <v>0</v>
      </c>
    </row>
    <row r="38">
      <c r="A38" s="4" t="inlineStr">
        <is>
          <t>Common Stock, Par or Stated Value Per Share</t>
        </is>
      </c>
      <c r="B38" s="7" t="n">
        <v>0.01</v>
      </c>
    </row>
    <row r="39">
      <c r="A39" s="4" t="inlineStr">
        <is>
          <t>Common Stock, Shares Authorized</t>
        </is>
      </c>
      <c r="B39" s="5" t="n">
        <v>200000000</v>
      </c>
    </row>
    <row r="40">
      <c r="A40" s="4" t="inlineStr">
        <is>
          <t>Common Stock, Shares, Issued</t>
        </is>
      </c>
      <c r="B40" s="5" t="n">
        <v>55117575</v>
      </c>
    </row>
    <row r="41">
      <c r="A41" s="4" t="inlineStr">
        <is>
          <t>Common Stock, Shares, Outstanding</t>
        </is>
      </c>
      <c r="B41" s="5" t="n">
        <v>51560013</v>
      </c>
    </row>
    <row r="42">
      <c r="A42" s="4" t="inlineStr">
        <is>
          <t>Preferred Stock, Par or Stated Value Per Share</t>
        </is>
      </c>
      <c r="B42" s="7" t="n">
        <v>0.01</v>
      </c>
    </row>
    <row r="43">
      <c r="A43" s="4" t="inlineStr">
        <is>
          <t>Preferred Stock, Shares Authorized</t>
        </is>
      </c>
      <c r="B43" s="5" t="n">
        <v>50000000</v>
      </c>
    </row>
    <row r="44">
      <c r="A44" s="4" t="inlineStr">
        <is>
          <t>Preferred Stock, Shares Outstanding</t>
        </is>
      </c>
      <c r="B4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00308</v>
      </c>
      <c r="C4" s="6" t="n">
        <v>72198</v>
      </c>
    </row>
    <row r="5">
      <c r="A5" s="3" t="inlineStr">
        <is>
          <t>Items not affecting cash:</t>
        </is>
      </c>
    </row>
    <row r="6">
      <c r="A6" s="4" t="inlineStr">
        <is>
          <t>Depreciation and depletion</t>
        </is>
      </c>
      <c r="B6" s="5" t="n">
        <v>93784</v>
      </c>
      <c r="C6" s="5" t="n">
        <v>90047</v>
      </c>
    </row>
    <row r="7">
      <c r="A7" s="4" t="inlineStr">
        <is>
          <t>Amortization of debt issuance costs, discount and deferred hedge gain</t>
        </is>
      </c>
      <c r="B7" s="5" t="n">
        <v>2637</v>
      </c>
      <c r="C7" s="5" t="n">
        <v>2371</v>
      </c>
    </row>
    <row r="8">
      <c r="A8" s="4" t="inlineStr">
        <is>
          <t>Stock-based compensation costs</t>
        </is>
      </c>
      <c r="B8" s="5" t="n">
        <v>4538</v>
      </c>
      <c r="C8" s="5" t="n">
        <v>4195</v>
      </c>
    </row>
    <row r="9">
      <c r="A9" s="4" t="inlineStr">
        <is>
          <t>Equity portion of allowance for funds used during construction</t>
        </is>
      </c>
      <c r="B9" s="5" t="n">
        <v>-4562</v>
      </c>
      <c r="C9" s="5" t="n">
        <v>-2318</v>
      </c>
    </row>
    <row r="10">
      <c r="A10" s="4" t="inlineStr">
        <is>
          <t>(Gain) loss on disposition of assets</t>
        </is>
      </c>
      <c r="B10" s="5" t="n">
        <v>-55</v>
      </c>
      <c r="C10" s="5" t="n">
        <v>3</v>
      </c>
    </row>
    <row r="11">
      <c r="A11" s="4" t="inlineStr">
        <is>
          <t>Deferred income taxes</t>
        </is>
      </c>
      <c r="B11" s="5" t="n">
        <v>-641</v>
      </c>
      <c r="C11" s="5" t="n">
        <v>0</v>
      </c>
    </row>
    <row r="12">
      <c r="A12" s="3" t="inlineStr">
        <is>
          <t>Changes in current assets and liabilities:</t>
        </is>
      </c>
    </row>
    <row r="13">
      <c r="A13" s="4" t="inlineStr">
        <is>
          <t>Accounts receivable</t>
        </is>
      </c>
      <c r="B13" s="5" t="n">
        <v>24732</v>
      </c>
      <c r="C13" s="5" t="n">
        <v>42301</v>
      </c>
    </row>
    <row r="14">
      <c r="A14" s="4" t="inlineStr">
        <is>
          <t>Inventories</t>
        </is>
      </c>
      <c r="B14" s="5" t="n">
        <v>-8936</v>
      </c>
      <c r="C14" s="5" t="n">
        <v>-7299</v>
      </c>
    </row>
    <row r="15">
      <c r="A15" s="4" t="inlineStr">
        <is>
          <t>Other current assets</t>
        </is>
      </c>
      <c r="B15" s="5" t="n">
        <v>-1994</v>
      </c>
      <c r="C15" s="5" t="n">
        <v>570</v>
      </c>
    </row>
    <row r="16">
      <c r="A16" s="4" t="inlineStr">
        <is>
          <t>Accounts payable</t>
        </is>
      </c>
      <c r="B16" s="5" t="n">
        <v>-15042</v>
      </c>
      <c r="C16" s="5" t="n">
        <v>-7319</v>
      </c>
    </row>
    <row r="17">
      <c r="A17" s="4" t="inlineStr">
        <is>
          <t>Accrued expenses</t>
        </is>
      </c>
      <c r="B17" s="5" t="n">
        <v>22828</v>
      </c>
      <c r="C17" s="5" t="n">
        <v>9382</v>
      </c>
    </row>
    <row r="18">
      <c r="A18" s="4" t="inlineStr">
        <is>
          <t>Regulatory assets</t>
        </is>
      </c>
      <c r="B18" s="5" t="n">
        <v>-50353</v>
      </c>
      <c r="C18" s="5" t="n">
        <v>6912</v>
      </c>
    </row>
    <row r="19">
      <c r="A19" s="4" t="inlineStr">
        <is>
          <t>Regulatory liabilities</t>
        </is>
      </c>
      <c r="B19" s="5" t="n">
        <v>-30235</v>
      </c>
      <c r="C19" s="5" t="n">
        <v>12365</v>
      </c>
    </row>
    <row r="20">
      <c r="A20" s="4" t="inlineStr">
        <is>
          <t>Other noncurrent assets</t>
        </is>
      </c>
      <c r="B20" s="5" t="n">
        <v>-3800</v>
      </c>
      <c r="C20" s="5" t="n">
        <v>-346</v>
      </c>
    </row>
    <row r="21">
      <c r="A21" s="4" t="inlineStr">
        <is>
          <t>Other noncurrent liabilities</t>
        </is>
      </c>
      <c r="B21" s="5" t="n">
        <v>-28689</v>
      </c>
      <c r="C21" s="5" t="n">
        <v>-3843</v>
      </c>
    </row>
    <row r="22">
      <c r="A22" s="4" t="inlineStr">
        <is>
          <t>Cash Provided by Operating Activities</t>
        </is>
      </c>
      <c r="B22" s="5" t="n">
        <v>104520</v>
      </c>
      <c r="C22" s="5" t="n">
        <v>219219</v>
      </c>
    </row>
    <row r="23">
      <c r="A23" s="3" t="inlineStr">
        <is>
          <t>INVESTING ACTIVITIES:</t>
        </is>
      </c>
    </row>
    <row r="24">
      <c r="A24" s="4" t="inlineStr">
        <is>
          <t>Property, plant, and equipment additions</t>
        </is>
      </c>
      <c r="B24" s="5" t="n">
        <v>-182194</v>
      </c>
      <c r="C24" s="5" t="n">
        <v>-176482</v>
      </c>
    </row>
    <row r="25">
      <c r="A25" s="4" t="inlineStr">
        <is>
          <t>Investment in equity securities</t>
        </is>
      </c>
      <c r="B25" s="5" t="n">
        <v>-646</v>
      </c>
      <c r="C25" s="5" t="n">
        <v>-37</v>
      </c>
    </row>
    <row r="26">
      <c r="A26" s="4" t="inlineStr">
        <is>
          <t>Cash Used in Investing Activities</t>
        </is>
      </c>
      <c r="B26" s="5" t="n">
        <v>-182840</v>
      </c>
      <c r="C26" s="5" t="n">
        <v>-176519</v>
      </c>
    </row>
    <row r="27">
      <c r="A27" s="3" t="inlineStr">
        <is>
          <t>FINANCING ACTIVITIES:</t>
        </is>
      </c>
    </row>
    <row r="28">
      <c r="A28" s="4" t="inlineStr">
        <is>
          <t>Treasury stock activity</t>
        </is>
      </c>
      <c r="B28" s="5" t="n">
        <v>32</v>
      </c>
      <c r="C28" s="5" t="n">
        <v>-2076</v>
      </c>
    </row>
    <row r="29">
      <c r="A29" s="4" t="inlineStr">
        <is>
          <t>Proceeds from issuance of common stock, net</t>
        </is>
      </c>
      <c r="B29" s="5" t="n">
        <v>56311</v>
      </c>
      <c r="C29" s="5" t="n">
        <v>0</v>
      </c>
    </row>
    <row r="30">
      <c r="A30" s="4" t="inlineStr">
        <is>
          <t>Dividends on common stock</t>
        </is>
      </c>
      <c r="B30" s="5" t="n">
        <v>-62821</v>
      </c>
      <c r="C30" s="5" t="n">
        <v>-60172</v>
      </c>
    </row>
    <row r="31">
      <c r="A31" s="4" t="inlineStr">
        <is>
          <t>Issuance of long-term debt, net</t>
        </is>
      </c>
      <c r="B31" s="5" t="n">
        <v>99915</v>
      </c>
      <c r="C31" s="5" t="n">
        <v>150000</v>
      </c>
    </row>
    <row r="32">
      <c r="A32" s="4" t="inlineStr">
        <is>
          <t>Line of credit borrowings (repayments), net</t>
        </is>
      </c>
      <c r="B32" s="5" t="n">
        <v>88000</v>
      </c>
      <c r="C32" s="5" t="n">
        <v>-225000</v>
      </c>
    </row>
    <row r="33">
      <c r="A33" s="4" t="inlineStr">
        <is>
          <t>(Repayments) issuance of short-term borrowings</t>
        </is>
      </c>
      <c r="B33" s="5" t="n">
        <v>-100000</v>
      </c>
      <c r="C33" s="5" t="n">
        <v>100000</v>
      </c>
    </row>
    <row r="34">
      <c r="A34" s="4" t="inlineStr">
        <is>
          <t>Financing costs</t>
        </is>
      </c>
      <c r="B34" s="5" t="n">
        <v>-615</v>
      </c>
      <c r="C34" s="5" t="n">
        <v>-1109</v>
      </c>
    </row>
    <row r="35">
      <c r="A35" s="4" t="inlineStr">
        <is>
          <t>Cash Provided by (Used in) Financing Activities</t>
        </is>
      </c>
      <c r="B35" s="5" t="n">
        <v>80822</v>
      </c>
      <c r="C35" s="5" t="n">
        <v>-38357</v>
      </c>
    </row>
    <row r="36">
      <c r="A36" s="4" t="inlineStr">
        <is>
          <t>Increase in Cash, Cash Equivalents, and Restricted Cash</t>
        </is>
      </c>
      <c r="B36" s="5" t="n">
        <v>2502</v>
      </c>
      <c r="C36" s="5" t="n">
        <v>4343</v>
      </c>
    </row>
    <row r="37">
      <c r="A37" s="4" t="inlineStr">
        <is>
          <t>Cash, Cash Equivalents, and Restricted Cash, beginning of period</t>
        </is>
      </c>
      <c r="B37" s="5" t="n">
        <v>17096</v>
      </c>
      <c r="C37" s="5" t="n">
        <v>12070</v>
      </c>
    </row>
    <row r="38">
      <c r="A38" s="4" t="inlineStr">
        <is>
          <t xml:space="preserve">Cash, Cash Equivalents, and Restricted Cash, end of period </t>
        </is>
      </c>
      <c r="B38" s="5" t="n">
        <v>19598</v>
      </c>
      <c r="C38" s="5" t="n">
        <v>16413</v>
      </c>
    </row>
    <row r="39">
      <c r="A39" s="3" t="inlineStr">
        <is>
          <t>Cash paid during the period for:</t>
        </is>
      </c>
    </row>
    <row r="40">
      <c r="A40" s="4" t="inlineStr">
        <is>
          <t>Income taxes</t>
        </is>
      </c>
      <c r="B40" s="5" t="n">
        <v>1960</v>
      </c>
      <c r="C40" s="5" t="n">
        <v>55</v>
      </c>
    </row>
    <row r="41">
      <c r="A41" s="4" t="inlineStr">
        <is>
          <t>Interest</t>
        </is>
      </c>
      <c r="B41" s="5" t="n">
        <v>43474</v>
      </c>
      <c r="C41" s="5" t="n">
        <v>42115</v>
      </c>
    </row>
    <row r="42">
      <c r="A42" s="3" t="inlineStr">
        <is>
          <t>Significant non-cash transactions:</t>
        </is>
      </c>
    </row>
    <row r="43">
      <c r="A43" s="4" t="inlineStr">
        <is>
          <t>Capital expenditures included in accounts payable</t>
        </is>
      </c>
      <c r="B43" s="6" t="n">
        <v>25955</v>
      </c>
      <c r="C43" s="6" t="n">
        <v>138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Member]</t>
        </is>
      </c>
    </row>
    <row r="2">
      <c r="A2" s="4" t="inlineStr">
        <is>
          <t>Balance, shares at Dec. 31, 2019</t>
        </is>
      </c>
      <c r="C2" s="5" t="n">
        <v>53999</v>
      </c>
      <c r="D2" s="5" t="n">
        <v>3547</v>
      </c>
    </row>
    <row r="3">
      <c r="A3" s="4" t="inlineStr">
        <is>
          <t>Balance, beginning of period at Dec. 31, 2019</t>
        </is>
      </c>
      <c r="B3" s="6" t="n">
        <v>2039094</v>
      </c>
      <c r="C3" s="6" t="n">
        <v>541</v>
      </c>
      <c r="D3" s="6" t="n">
        <v>-96015</v>
      </c>
      <c r="E3" s="6" t="n">
        <v>1508970</v>
      </c>
      <c r="F3" s="6" t="n">
        <v>635246</v>
      </c>
      <c r="G3" s="6" t="n">
        <v>-9648</v>
      </c>
    </row>
    <row r="4">
      <c r="A4" s="3" t="inlineStr">
        <is>
          <t>Increase (Decrease) in Stockholders' Equity [Roll Forward]</t>
        </is>
      </c>
    </row>
    <row r="5">
      <c r="A5" s="4" t="inlineStr">
        <is>
          <t>Net Income</t>
        </is>
      </c>
      <c r="B5" s="5" t="n">
        <v>72198</v>
      </c>
      <c r="C5" s="5" t="n">
        <v>0</v>
      </c>
      <c r="D5" s="5" t="n">
        <v>0</v>
      </c>
      <c r="E5" s="5" t="n">
        <v>0</v>
      </c>
      <c r="F5" s="5" t="n">
        <v>72198</v>
      </c>
      <c r="G5" s="5" t="n">
        <v>0</v>
      </c>
    </row>
    <row r="6">
      <c r="A6" s="4" t="inlineStr">
        <is>
          <t>Foreign currency translation adjustment</t>
        </is>
      </c>
      <c r="B6" s="5" t="n">
        <v>93</v>
      </c>
      <c r="C6" s="5" t="n">
        <v>0</v>
      </c>
      <c r="D6" s="5" t="n">
        <v>0</v>
      </c>
      <c r="E6" s="5" t="n">
        <v>0</v>
      </c>
      <c r="F6" s="5" t="n">
        <v>0</v>
      </c>
      <c r="G6" s="5" t="n">
        <v>93</v>
      </c>
    </row>
    <row r="7">
      <c r="A7" s="4" t="inlineStr">
        <is>
          <t>Reclassification of net losses on derivative instruments from OCI to net income, net of tax</t>
        </is>
      </c>
      <c r="B7" s="5" t="n">
        <v>226</v>
      </c>
      <c r="C7" s="6" t="n">
        <v>0</v>
      </c>
      <c r="D7" s="6" t="n">
        <v>0</v>
      </c>
      <c r="E7" s="5" t="n">
        <v>0</v>
      </c>
      <c r="F7" s="5" t="n">
        <v>0</v>
      </c>
      <c r="G7" s="5" t="n">
        <v>226</v>
      </c>
    </row>
    <row r="8">
      <c r="A8" s="4" t="inlineStr">
        <is>
          <t>Postretirement medical liability adjustment</t>
        </is>
      </c>
      <c r="B8" s="5" t="n">
        <v>0</v>
      </c>
    </row>
    <row r="9">
      <c r="A9" s="4" t="inlineStr">
        <is>
          <t>Stock based compensation, shares</t>
        </is>
      </c>
      <c r="C9" s="5" t="n">
        <v>146</v>
      </c>
      <c r="D9" s="5" t="n">
        <v>35</v>
      </c>
    </row>
    <row r="10">
      <c r="A10" s="4" t="inlineStr">
        <is>
          <t>Stock based compensation, value</t>
        </is>
      </c>
      <c r="B10" s="5" t="n">
        <v>1430</v>
      </c>
      <c r="C10" s="6" t="n">
        <v>0</v>
      </c>
      <c r="D10" s="6" t="n">
        <v>-2740</v>
      </c>
      <c r="E10" s="5" t="n">
        <v>4170</v>
      </c>
      <c r="F10" s="5" t="n">
        <v>0</v>
      </c>
      <c r="G10" s="5" t="n">
        <v>0</v>
      </c>
    </row>
    <row r="11">
      <c r="A11" s="4" t="inlineStr">
        <is>
          <t>Issuance of shares, treasury stock</t>
        </is>
      </c>
      <c r="D11" s="5" t="n">
        <v>-11</v>
      </c>
    </row>
    <row r="12">
      <c r="A12" s="4" t="inlineStr">
        <is>
          <t>Issuance of shares</t>
        </is>
      </c>
      <c r="C12" s="5" t="n">
        <v>0</v>
      </c>
    </row>
    <row r="13">
      <c r="A13" s="4" t="inlineStr">
        <is>
          <t>Issuance of shares, value</t>
        </is>
      </c>
      <c r="B13" s="5" t="n">
        <v>687</v>
      </c>
      <c r="C13" s="6" t="n">
        <v>0</v>
      </c>
      <c r="D13" s="6" t="n">
        <v>317</v>
      </c>
      <c r="E13" s="5" t="n">
        <v>370</v>
      </c>
      <c r="F13" s="5" t="n">
        <v>0</v>
      </c>
      <c r="G13" s="5" t="n">
        <v>0</v>
      </c>
    </row>
    <row r="14">
      <c r="A14" s="4" t="inlineStr">
        <is>
          <t>Dividends on common stock</t>
        </is>
      </c>
      <c r="B14" s="6" t="n">
        <v>-60172</v>
      </c>
      <c r="C14" s="5" t="n">
        <v>0</v>
      </c>
      <c r="D14" s="5" t="n">
        <v>0</v>
      </c>
      <c r="E14" s="5" t="n">
        <v>0</v>
      </c>
      <c r="F14" s="5" t="n">
        <v>-60172</v>
      </c>
      <c r="G14" s="5" t="n">
        <v>0</v>
      </c>
    </row>
    <row r="15">
      <c r="A15" s="4" t="inlineStr">
        <is>
          <t>Dividends per share</t>
        </is>
      </c>
      <c r="B15" s="9" t="n">
        <v>1.2</v>
      </c>
    </row>
    <row r="16">
      <c r="A16" s="4" t="inlineStr">
        <is>
          <t>Balance, end of period at Jun. 30, 2020</t>
        </is>
      </c>
      <c r="B16" s="6" t="n">
        <v>2053556</v>
      </c>
      <c r="C16" s="6" t="n">
        <v>541</v>
      </c>
      <c r="D16" s="6" t="n">
        <v>-98438</v>
      </c>
      <c r="E16" s="5" t="n">
        <v>1513510</v>
      </c>
      <c r="F16" s="5" t="n">
        <v>647272</v>
      </c>
      <c r="G16" s="5" t="n">
        <v>-9329</v>
      </c>
    </row>
    <row r="17">
      <c r="A17" s="4" t="inlineStr">
        <is>
          <t>Balance, shares at Jun. 30, 2020</t>
        </is>
      </c>
      <c r="C17" s="5" t="n">
        <v>54145</v>
      </c>
      <c r="D17" s="5" t="n">
        <v>3571</v>
      </c>
    </row>
    <row r="18">
      <c r="A18" s="4" t="inlineStr">
        <is>
          <t>Balance, shares at Mar. 31, 2020</t>
        </is>
      </c>
      <c r="C18" s="5" t="n">
        <v>54145</v>
      </c>
      <c r="D18" s="5" t="n">
        <v>3578</v>
      </c>
    </row>
    <row r="19">
      <c r="A19" s="4" t="inlineStr">
        <is>
          <t>Balance, beginning of period at Mar. 31, 2020</t>
        </is>
      </c>
      <c r="B19" s="5" t="n">
        <v>2060476</v>
      </c>
      <c r="C19" s="6" t="n">
        <v>541</v>
      </c>
      <c r="D19" s="6" t="n">
        <v>-98644</v>
      </c>
      <c r="E19" s="5" t="n">
        <v>1512148</v>
      </c>
      <c r="F19" s="5" t="n">
        <v>655865</v>
      </c>
      <c r="G19" s="5" t="n">
        <v>-9434</v>
      </c>
    </row>
    <row r="20">
      <c r="A20" s="3" t="inlineStr">
        <is>
          <t>Increase (Decrease) in Stockholders' Equity [Roll Forward]</t>
        </is>
      </c>
    </row>
    <row r="21">
      <c r="A21" s="4" t="inlineStr">
        <is>
          <t>Net Income</t>
        </is>
      </c>
      <c r="B21" s="5" t="n">
        <v>21494</v>
      </c>
      <c r="C21" s="5" t="n">
        <v>0</v>
      </c>
      <c r="D21" s="5" t="n">
        <v>0</v>
      </c>
      <c r="E21" s="5" t="n">
        <v>0</v>
      </c>
      <c r="F21" s="5" t="n">
        <v>21494</v>
      </c>
      <c r="G21" s="5" t="n">
        <v>0</v>
      </c>
    </row>
    <row r="22">
      <c r="A22" s="4" t="inlineStr">
        <is>
          <t>Foreign currency translation adjustment</t>
        </is>
      </c>
      <c r="B22" s="5" t="n">
        <v>-8</v>
      </c>
      <c r="C22" s="5" t="n">
        <v>0</v>
      </c>
      <c r="D22" s="5" t="n">
        <v>0</v>
      </c>
      <c r="E22" s="5" t="n">
        <v>0</v>
      </c>
      <c r="F22" s="5" t="n">
        <v>0</v>
      </c>
      <c r="G22" s="5" t="n">
        <v>-8</v>
      </c>
    </row>
    <row r="23">
      <c r="A23" s="4" t="inlineStr">
        <is>
          <t>Reclassification of net losses on derivative instruments from OCI to net income, net of tax</t>
        </is>
      </c>
      <c r="B23" s="5" t="n">
        <v>113</v>
      </c>
      <c r="C23" s="6" t="n">
        <v>0</v>
      </c>
      <c r="D23" s="6" t="n">
        <v>0</v>
      </c>
      <c r="E23" s="5" t="n">
        <v>0</v>
      </c>
      <c r="F23" s="5" t="n">
        <v>0</v>
      </c>
      <c r="G23" s="5" t="n">
        <v>113</v>
      </c>
    </row>
    <row r="24">
      <c r="A24" s="4" t="inlineStr">
        <is>
          <t>Postretirement medical liability adjustment</t>
        </is>
      </c>
      <c r="B24" s="5" t="n">
        <v>0</v>
      </c>
    </row>
    <row r="25">
      <c r="A25" s="4" t="inlineStr">
        <is>
          <t>Stock based compensation, shares</t>
        </is>
      </c>
      <c r="C25" s="5" t="n">
        <v>0</v>
      </c>
      <c r="D25" s="5" t="n">
        <v>0</v>
      </c>
    </row>
    <row r="26">
      <c r="A26" s="4" t="inlineStr">
        <is>
          <t>Stock based compensation, value</t>
        </is>
      </c>
      <c r="B26" s="5" t="n">
        <v>1139</v>
      </c>
      <c r="C26" s="6" t="n">
        <v>0</v>
      </c>
      <c r="D26" s="6" t="n">
        <v>0</v>
      </c>
      <c r="E26" s="5" t="n">
        <v>1139</v>
      </c>
      <c r="F26" s="5" t="n">
        <v>0</v>
      </c>
      <c r="G26" s="5" t="n">
        <v>0</v>
      </c>
    </row>
    <row r="27">
      <c r="A27" s="4" t="inlineStr">
        <is>
          <t>Stock Issued During Period, Value, Treasury Stock Reissued</t>
        </is>
      </c>
      <c r="D27" s="6" t="n">
        <v>206</v>
      </c>
    </row>
    <row r="28">
      <c r="A28" s="4" t="inlineStr">
        <is>
          <t>Issuance of shares, treasury stock</t>
        </is>
      </c>
      <c r="D28" s="5" t="n">
        <v>-7</v>
      </c>
    </row>
    <row r="29">
      <c r="A29" s="4" t="inlineStr">
        <is>
          <t>Issuance of shares</t>
        </is>
      </c>
      <c r="C29" s="5" t="n">
        <v>0</v>
      </c>
    </row>
    <row r="30">
      <c r="A30" s="4" t="inlineStr">
        <is>
          <t>Issuance of shares, value</t>
        </is>
      </c>
      <c r="B30" s="5" t="n">
        <v>429</v>
      </c>
      <c r="C30" s="6" t="n">
        <v>0</v>
      </c>
      <c r="E30" s="5" t="n">
        <v>223</v>
      </c>
      <c r="F30" s="5" t="n">
        <v>0</v>
      </c>
      <c r="G30" s="5" t="n">
        <v>0</v>
      </c>
    </row>
    <row r="31">
      <c r="A31" s="4" t="inlineStr">
        <is>
          <t>Dividends on common stock</t>
        </is>
      </c>
      <c r="B31" s="6" t="n">
        <v>-30087</v>
      </c>
      <c r="C31" s="5" t="n">
        <v>0</v>
      </c>
      <c r="D31" s="6" t="n">
        <v>0</v>
      </c>
      <c r="E31" s="5" t="n">
        <v>0</v>
      </c>
      <c r="F31" s="5" t="n">
        <v>-30087</v>
      </c>
      <c r="G31" s="5" t="n">
        <v>0</v>
      </c>
    </row>
    <row r="32">
      <c r="A32" s="4" t="inlineStr">
        <is>
          <t>Dividends per share</t>
        </is>
      </c>
      <c r="B32" s="7" t="n">
        <v>0.6</v>
      </c>
    </row>
    <row r="33">
      <c r="A33" s="4" t="inlineStr">
        <is>
          <t>Balance, end of period at Jun. 30, 2020</t>
        </is>
      </c>
      <c r="B33" s="6" t="n">
        <v>2053556</v>
      </c>
      <c r="C33" s="6" t="n">
        <v>541</v>
      </c>
      <c r="D33" s="6" t="n">
        <v>-98438</v>
      </c>
      <c r="E33" s="5" t="n">
        <v>1513510</v>
      </c>
      <c r="F33" s="5" t="n">
        <v>647272</v>
      </c>
      <c r="G33" s="5" t="n">
        <v>-9329</v>
      </c>
    </row>
    <row r="34">
      <c r="A34" s="4" t="inlineStr">
        <is>
          <t>Balance, shares at Jun. 30, 2020</t>
        </is>
      </c>
      <c r="C34" s="5" t="n">
        <v>54145</v>
      </c>
      <c r="D34" s="5" t="n">
        <v>3571</v>
      </c>
    </row>
    <row r="35">
      <c r="A35" s="4" t="inlineStr">
        <is>
          <t>Balance, shares at Dec. 31, 2020</t>
        </is>
      </c>
      <c r="C35" s="5" t="n">
        <v>54145</v>
      </c>
      <c r="D35" s="5" t="n">
        <v>3558</v>
      </c>
    </row>
    <row r="36">
      <c r="A36" s="4" t="inlineStr">
        <is>
          <t>Balance, beginning of period at Dec. 31, 2020</t>
        </is>
      </c>
      <c r="B36" s="5" t="n">
        <v>2079095</v>
      </c>
      <c r="C36" s="6" t="n">
        <v>541</v>
      </c>
      <c r="D36" s="6" t="n">
        <v>-98075</v>
      </c>
      <c r="E36" s="5" t="n">
        <v>1513787</v>
      </c>
      <c r="F36" s="5" t="n">
        <v>670111</v>
      </c>
      <c r="G36" s="5" t="n">
        <v>-7269</v>
      </c>
    </row>
    <row r="37">
      <c r="A37" s="3" t="inlineStr">
        <is>
          <t>Increase (Decrease) in Stockholders' Equity [Roll Forward]</t>
        </is>
      </c>
    </row>
    <row r="38">
      <c r="A38" s="4" t="inlineStr">
        <is>
          <t>Net Income</t>
        </is>
      </c>
      <c r="B38" s="5" t="n">
        <v>100308</v>
      </c>
      <c r="C38" s="5" t="n">
        <v>0</v>
      </c>
      <c r="D38" s="5" t="n">
        <v>0</v>
      </c>
      <c r="E38" s="5" t="n">
        <v>0</v>
      </c>
      <c r="F38" s="5" t="n">
        <v>100308</v>
      </c>
      <c r="G38" s="5" t="n">
        <v>0</v>
      </c>
    </row>
    <row r="39">
      <c r="A39" s="4" t="inlineStr">
        <is>
          <t>Foreign currency translation adjustment</t>
        </is>
      </c>
      <c r="B39" s="5" t="n">
        <v>-55</v>
      </c>
      <c r="C39" s="5" t="n">
        <v>0</v>
      </c>
      <c r="D39" s="5" t="n">
        <v>0</v>
      </c>
      <c r="E39" s="5" t="n">
        <v>0</v>
      </c>
      <c r="F39" s="5" t="n">
        <v>0</v>
      </c>
      <c r="G39" s="5" t="n">
        <v>-55</v>
      </c>
    </row>
    <row r="40">
      <c r="A40" s="4" t="inlineStr">
        <is>
          <t>Reclassification of net losses on derivative instruments from OCI to net income, net of tax</t>
        </is>
      </c>
      <c r="B40" s="5" t="n">
        <v>226</v>
      </c>
      <c r="C40" s="5" t="n">
        <v>0</v>
      </c>
      <c r="D40" s="5" t="n">
        <v>0</v>
      </c>
      <c r="E40" s="5" t="n">
        <v>0</v>
      </c>
      <c r="F40" s="5" t="n">
        <v>0</v>
      </c>
      <c r="G40" s="5" t="n">
        <v>226</v>
      </c>
    </row>
    <row r="41">
      <c r="A41" s="4" t="inlineStr">
        <is>
          <t>Postretirement medical liability adjustment</t>
        </is>
      </c>
      <c r="B41" s="5" t="n">
        <v>317</v>
      </c>
      <c r="C41" s="6" t="n">
        <v>0</v>
      </c>
      <c r="D41" s="6" t="n">
        <v>0</v>
      </c>
      <c r="E41" s="5" t="n">
        <v>0</v>
      </c>
      <c r="F41" s="5" t="n">
        <v>0</v>
      </c>
      <c r="G41" s="5" t="n">
        <v>317</v>
      </c>
    </row>
    <row r="42">
      <c r="A42" s="4" t="inlineStr">
        <is>
          <t>Stock based compensation, shares</t>
        </is>
      </c>
      <c r="C42" s="5" t="n">
        <v>93</v>
      </c>
      <c r="D42" s="5" t="n">
        <v>17</v>
      </c>
    </row>
    <row r="43">
      <c r="A43" s="4" t="inlineStr">
        <is>
          <t>Stock based compensation, value</t>
        </is>
      </c>
      <c r="B43" s="5" t="n">
        <v>3541</v>
      </c>
      <c r="C43" s="6" t="n">
        <v>1</v>
      </c>
      <c r="D43" s="6" t="n">
        <v>-970</v>
      </c>
      <c r="E43" s="5" t="n">
        <v>4510</v>
      </c>
      <c r="F43" s="5" t="n">
        <v>0</v>
      </c>
      <c r="G43" s="5" t="n">
        <v>0</v>
      </c>
    </row>
    <row r="44">
      <c r="A44" s="4" t="inlineStr">
        <is>
          <t>Issuance of shares, treasury stock</t>
        </is>
      </c>
      <c r="D44" s="5" t="n">
        <v>-17</v>
      </c>
    </row>
    <row r="45">
      <c r="A45" s="4" t="inlineStr">
        <is>
          <t>Issuance of shares</t>
        </is>
      </c>
      <c r="C45" s="5" t="n">
        <v>880</v>
      </c>
    </row>
    <row r="46">
      <c r="A46" s="4" t="inlineStr">
        <is>
          <t>Issuance of shares, value</t>
        </is>
      </c>
      <c r="B46" s="5" t="n">
        <v>57338</v>
      </c>
      <c r="C46" s="6" t="n">
        <v>9</v>
      </c>
      <c r="D46" s="6" t="n">
        <v>467</v>
      </c>
      <c r="E46" s="5" t="n">
        <v>56862</v>
      </c>
      <c r="F46" s="5" t="n">
        <v>0</v>
      </c>
      <c r="G46" s="5" t="n">
        <v>0</v>
      </c>
    </row>
    <row r="47">
      <c r="A47" s="4" t="inlineStr">
        <is>
          <t>Dividends on common stock</t>
        </is>
      </c>
      <c r="B47" s="6" t="n">
        <v>-62821</v>
      </c>
      <c r="C47" s="5" t="n">
        <v>0</v>
      </c>
      <c r="D47" s="5" t="n">
        <v>0</v>
      </c>
      <c r="E47" s="5" t="n">
        <v>0</v>
      </c>
      <c r="F47" s="5" t="n">
        <v>-62821</v>
      </c>
      <c r="G47" s="5" t="n">
        <v>0</v>
      </c>
    </row>
    <row r="48">
      <c r="A48" s="4" t="inlineStr">
        <is>
          <t>Dividends per share</t>
        </is>
      </c>
      <c r="B48" s="9" t="n">
        <v>1.24</v>
      </c>
    </row>
    <row r="49">
      <c r="A49" s="4" t="inlineStr">
        <is>
          <t>Balance, end of period at Jun. 30, 2021</t>
        </is>
      </c>
      <c r="B49" s="6" t="n">
        <v>2177315</v>
      </c>
      <c r="C49" s="6" t="n">
        <v>551</v>
      </c>
      <c r="D49" s="6" t="n">
        <v>-98578</v>
      </c>
      <c r="E49" s="5" t="n">
        <v>1575159</v>
      </c>
      <c r="F49" s="5" t="n">
        <v>707598</v>
      </c>
      <c r="G49" s="5" t="n">
        <v>-7415</v>
      </c>
    </row>
    <row r="50">
      <c r="A50" s="4" t="inlineStr">
        <is>
          <t>Balance, shares at Jun. 30, 2021</t>
        </is>
      </c>
      <c r="C50" s="5" t="n">
        <v>55118</v>
      </c>
      <c r="D50" s="5" t="n">
        <v>3558</v>
      </c>
    </row>
    <row r="51">
      <c r="A51" s="4" t="inlineStr">
        <is>
          <t>Balance, shares at Mar. 31, 2021</t>
        </is>
      </c>
      <c r="C51" s="5" t="n">
        <v>54238</v>
      </c>
      <c r="D51" s="5" t="n">
        <v>3563</v>
      </c>
    </row>
    <row r="52">
      <c r="A52" s="4" t="inlineStr">
        <is>
          <t>Balance, beginning of period at Mar. 31, 2021</t>
        </is>
      </c>
      <c r="B52" s="5" t="n">
        <v>2113835</v>
      </c>
      <c r="C52" s="6" t="n">
        <v>542</v>
      </c>
      <c r="D52" s="6" t="n">
        <v>-98730</v>
      </c>
      <c r="E52" s="5" t="n">
        <v>1517355</v>
      </c>
      <c r="F52" s="5" t="n">
        <v>702058</v>
      </c>
      <c r="G52" s="5" t="n">
        <v>-7390</v>
      </c>
    </row>
    <row r="53">
      <c r="A53" s="3" t="inlineStr">
        <is>
          <t>Increase (Decrease) in Stockholders' Equity [Roll Forward]</t>
        </is>
      </c>
    </row>
    <row r="54">
      <c r="A54" s="4" t="inlineStr">
        <is>
          <t>Net Income</t>
        </is>
      </c>
      <c r="B54" s="5" t="n">
        <v>37237</v>
      </c>
      <c r="C54" s="5" t="n">
        <v>0</v>
      </c>
      <c r="D54" s="5" t="n">
        <v>0</v>
      </c>
      <c r="E54" s="5" t="n">
        <v>0</v>
      </c>
      <c r="F54" s="5" t="n">
        <v>37237</v>
      </c>
      <c r="G54" s="5" t="n">
        <v>0</v>
      </c>
    </row>
    <row r="55">
      <c r="A55" s="4" t="inlineStr">
        <is>
          <t>Foreign currency translation adjustment</t>
        </is>
      </c>
      <c r="B55" s="5" t="n">
        <v>21</v>
      </c>
      <c r="C55" s="5" t="n">
        <v>0</v>
      </c>
      <c r="D55" s="5" t="n">
        <v>0</v>
      </c>
      <c r="E55" s="5" t="n">
        <v>0</v>
      </c>
      <c r="F55" s="5" t="n">
        <v>0</v>
      </c>
      <c r="G55" s="5" t="n">
        <v>21</v>
      </c>
    </row>
    <row r="56">
      <c r="A56" s="4" t="inlineStr">
        <is>
          <t>Reclassification of net losses on derivative instruments from OCI to net income, net of tax</t>
        </is>
      </c>
      <c r="B56" s="5" t="n">
        <v>113</v>
      </c>
      <c r="C56" s="5" t="n">
        <v>0</v>
      </c>
      <c r="D56" s="5" t="n">
        <v>0</v>
      </c>
      <c r="E56" s="5" t="n">
        <v>0</v>
      </c>
      <c r="F56" s="5" t="n">
        <v>0</v>
      </c>
      <c r="G56" s="5" t="n">
        <v>113</v>
      </c>
    </row>
    <row r="57">
      <c r="A57" s="4" t="inlineStr">
        <is>
          <t>Postretirement medical liability adjustment</t>
        </is>
      </c>
      <c r="B57" s="5" t="n">
        <v>159</v>
      </c>
      <c r="C57" s="6" t="n">
        <v>0</v>
      </c>
      <c r="D57" s="6" t="n">
        <v>0</v>
      </c>
      <c r="E57" s="5" t="n">
        <v>0</v>
      </c>
      <c r="F57" s="5" t="n">
        <v>0</v>
      </c>
      <c r="G57" s="5" t="n">
        <v>159</v>
      </c>
    </row>
    <row r="58">
      <c r="A58" s="4" t="inlineStr">
        <is>
          <t>Stock based compensation, shares</t>
        </is>
      </c>
      <c r="C58" s="5" t="n">
        <v>0</v>
      </c>
      <c r="D58" s="5" t="n">
        <v>0</v>
      </c>
    </row>
    <row r="59">
      <c r="A59" s="4" t="inlineStr">
        <is>
          <t>Stock based compensation, value</t>
        </is>
      </c>
      <c r="B59" s="5" t="n">
        <v>1299</v>
      </c>
      <c r="C59" s="6" t="n">
        <v>0</v>
      </c>
      <c r="D59" s="6" t="n">
        <v>0</v>
      </c>
      <c r="E59" s="5" t="n">
        <v>1299</v>
      </c>
      <c r="F59" s="5" t="n">
        <v>0</v>
      </c>
      <c r="G59" s="5" t="n">
        <v>0</v>
      </c>
    </row>
    <row r="60">
      <c r="A60" s="4" t="inlineStr">
        <is>
          <t>Stock Issued During Period, Value, Treasury Stock Reissued</t>
        </is>
      </c>
      <c r="D60" s="6" t="n">
        <v>152</v>
      </c>
    </row>
    <row r="61">
      <c r="A61" s="4" t="inlineStr">
        <is>
          <t>Issuance of shares, treasury stock</t>
        </is>
      </c>
      <c r="D61" s="5" t="n">
        <v>-5</v>
      </c>
    </row>
    <row r="62">
      <c r="A62" s="4" t="inlineStr">
        <is>
          <t>Issuance of shares</t>
        </is>
      </c>
      <c r="C62" s="5" t="n">
        <v>880</v>
      </c>
    </row>
    <row r="63">
      <c r="A63" s="4" t="inlineStr">
        <is>
          <t>Issuance of shares, value</t>
        </is>
      </c>
      <c r="B63" s="5" t="n">
        <v>56666</v>
      </c>
      <c r="C63" s="6" t="n">
        <v>9</v>
      </c>
      <c r="E63" s="5" t="n">
        <v>56505</v>
      </c>
      <c r="F63" s="5" t="n">
        <v>0</v>
      </c>
      <c r="G63" s="5" t="n">
        <v>0</v>
      </c>
    </row>
    <row r="64">
      <c r="A64" s="4" t="inlineStr">
        <is>
          <t>Dividends on common stock</t>
        </is>
      </c>
      <c r="B64" s="6" t="n">
        <v>-31697</v>
      </c>
      <c r="C64" s="5" t="n">
        <v>0</v>
      </c>
      <c r="D64" s="6" t="n">
        <v>0</v>
      </c>
      <c r="E64" s="5" t="n">
        <v>0</v>
      </c>
      <c r="F64" s="5" t="n">
        <v>-31697</v>
      </c>
      <c r="G64" s="5" t="n">
        <v>0</v>
      </c>
    </row>
    <row r="65">
      <c r="A65" s="4" t="inlineStr">
        <is>
          <t>Dividends per share</t>
        </is>
      </c>
      <c r="B65" s="9" t="n">
        <v>0.62</v>
      </c>
    </row>
    <row r="66">
      <c r="A66" s="4" t="inlineStr">
        <is>
          <t>Balance, end of period at Jun. 30, 2021</t>
        </is>
      </c>
      <c r="B66" s="6" t="n">
        <v>2177315</v>
      </c>
      <c r="C66" s="6" t="n">
        <v>551</v>
      </c>
      <c r="D66" s="6" t="n">
        <v>-98578</v>
      </c>
      <c r="E66" s="6" t="n">
        <v>1575159</v>
      </c>
      <c r="F66" s="6" t="n">
        <v>707598</v>
      </c>
      <c r="G66" s="6" t="n">
        <v>-7415</v>
      </c>
    </row>
    <row r="67">
      <c r="A67" s="4" t="inlineStr">
        <is>
          <t>Balance, shares at Jun. 30, 2021</t>
        </is>
      </c>
      <c r="C67" s="5" t="n">
        <v>55118</v>
      </c>
      <c r="D67" s="5" t="n">
        <v>3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6 Months Ended</t>
        </is>
      </c>
    </row>
    <row r="2">
      <c r="B2" s="2" t="inlineStr">
        <is>
          <t>Jun. 30, 2021</t>
        </is>
      </c>
    </row>
    <row r="3">
      <c r="A3" s="3" t="inlineStr">
        <is>
          <t>Organization, Consolidation and Presentation of Financial Statements [Abstract]</t>
        </is>
      </c>
    </row>
    <row r="4">
      <c r="A4" s="4" t="inlineStr">
        <is>
          <t>Organization, Consolidation and Presentation of Financial Statements Disclosure</t>
        </is>
      </c>
      <c r="B4" s="4" t="inlineStr">
        <is>
          <t>Nature of Operations and Basis of Consolidation NorthWestern Corporation, doing business as NorthWestern Energy, provides electricity and/or natural gas to approximately 743,000 customers in Montana, South Dakota, Nebraska and Yellowstone National Park.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June 30, 2021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Financial Statements be read in conjunction with the audited financial statements and related footnotes included in our Annual Report on Form 10-K for the year ended December 31, 2020 . Reclassification In the fourth quarter of 2020, we changed our classification of excess deferred income taxes in the Consolidated Balance Sheets from a regulatory asset to a regulatory liability, such that the excess deferred income tax regulatory liabilities are reflected on a gross basis, rather than net within our income tax regulatory asset based on our right to offset. The impact to our Consolidated Statements of Cash Flows for the six months ended June 30, 2020 is a gross up of non-cash activity within the Other noncurrent assets and Other noncurrent liabilities captions, both within the operating activities section, that offset one another with no impact to cash provided by operating activities. The impact to the total assets reported as of June 30, 2020 in the segment information table within Note 6 - Segment Information was an increase of $169.4 million. This reclassification had no effect on previously reported Net income in our Condensed Consolidated Statements of Income, Condensed Consolidated Statements of Comprehensive Income, and Condensed Consolidated Statements of Shareholders' Equity.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co-generation facilities and qualifying small power production facilities (QF). We identified one QF contract that may constitute a VIE. We entered into a 40-year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as of June 30, 2021 our estimated remaining gross contractual payments aggregate approximately $80.7 million through 2024.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1 2020 2020 2019 Cash and cash equivalents $ 5,942 $ 5,811 $ 7,464 $ 5,145 Restricted cash 13,656 11,285 8,949 6,925 Total cash, cash equivalents, and restricted cash shown in the Condensed Consolidated Statements of Cash Flows $ 19,598 $ 17,096 $ 16,413 $ 12,070 Goodwill We completed our annual goodwill impairment test as of April 1, 2021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1</t>
        </is>
      </c>
    </row>
    <row r="3">
      <c r="A3" s="3" t="inlineStr">
        <is>
          <t>Regulated Operations [Abstract]</t>
        </is>
      </c>
    </row>
    <row r="4">
      <c r="A4" s="4" t="inlineStr">
        <is>
          <t>Public Utilities Disclosure [Text Block]</t>
        </is>
      </c>
      <c r="B4" s="4" t="inlineStr">
        <is>
          <t>Regulatory Matters FERC Filing - Montana Transmission Service Rates In May 2019, we submitted a filing with the Federal Energy Regulatory Commission (FERC) for our Montana transmission assets. In June 2019, the FERC issued an order accepting our filing, and granting interim rates (subject to refund) effective July 1, 2019. In November 2020, we filed a settlement and implemented settlement rates on December 1, 2020. In January 2021, the FERC approved our settlement and during the first quarter of 2021 we refunded approximately $20.5 million to our FERC regulated wholesale customers. Revenues from FERC regulated wholesale customers associated with our Montana FERC assets are reflected in our Montana Public Service Commission (MPSC) jurisdictional rates as a credit to retail customers. In March 2021, we submitted a compliance filing with the MPSC adjusting the revenue credit in our Montana retail rates to reflect the FERC approved settlement rates and a refund to retail customers of the difference between the FERC interim rates and the FERC approved settlement rates that were collected during the period from July 1, 2019 through March 31, 2021. On May 19, 2021, the MPSC approved the proposed tariffs and rates on a final basis. During the three month period ended June 30, 2021, we recognized a $4.7 million favorable adjustment related to excess deferred revenues based on the final MPSC approval. As of June 30, 2021, we had cumulative deferred revenue of approximately $6.1 million. Montana Community Renewable Energy Projects (CREPs) We were required to acquire, as of December 31, 2020, approximately 65 MW of CREPs. While we have made progress towards meeting this obligation by acquiring approximately 50 MW of CREPs, we have been unable to acquire the remaining MWs required for various reasons, including the fact that proposed projects fail to qualify as CREPs or do not meet the statutory cost cap. The MPSC granted us waivers for 2012 through 2016. The validity of the MPSC’s action as it related to waivers granted for 2015 and 2016 has been challenged legally and we are waiting on a final decision from the Montana Supreme Court. On May 14, 2021, the Montana Governor signed a bill that repealed the CREP requirement. We notified the Montana Supreme Court of the repeal as it considers the legal challenge concerning the MPSC's decision granting our waiver requests from full compliance for years 2015 and 2016. We also dismissed our pending application filed with the MPSC for a waiver from full compliance for years 2017 through 2020. If the Montana Supreme Court and/or MPSC determine that the repeal should not be applied retroactively and find that waivers should not be granted, we could be liable for penalties. However, we do not believe any such penalties w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differences between our effective tax rate and the federal statutory rate (in thousands): Three Months Ended June 30, 2021 2020 Income Before Income Taxes $ 38,602 $ 20,776 Income tax calculated at federal statutory rate 8,107 21.0 % 4,363 21.0 % Permanent or flow-through adjustments: State income tax, net of federal provisions 222 0.6 5 0.0 Flow-through repairs deductions (4,227) (11.0) (3,208) (15.4) Production tax credits (2,262) (5.9) (1,737) (8.5) Plant and depreciation of flow-through items (184) (0.5) 59 0.3 Amortization of excess deferred income tax (143) (0.4) (153) (0.7) Other, net (148) (0.4) (47) (0.2) (6,742) (17.6) (5,081) (24.5) Income tax expense (benefit) $ 1,365 3.4 % $ (718) (3.5) % Six Months Ended June 30, 2021 2020 Income Before Income Taxes $ 101,651 $ 69,674 Income tax calculated at federal statutory rate 21,347 21.0 % 14,631 21.0 % Permanent or flow through adjustments: State income, net of federal provisions 277 0.3 27 0.1 Flow-through repairs deductions (12,080) (11.9) (10,646) (15.3) Production tax credits (6,569) (6.5) (5,348) (7.7) Plant and depreciation of flow through items (524) (0.5) 196 0.3 Amortization of excess deferred income tax (408) (0.4) (509) (0.7) Share-based compensation (261) (0.3) (609) (0.9) Other, net (439) (0.4) (266) (0.4) (20,004) (19.7) (17,155) (24.6) Income tax expense (benefit) $ 1,343 1.3 % $ (2,524) (3.6) %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d unrecognized tax benefits of approximately $32.6 million as of June 30, 2021, including approximately $27.9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As of June 30, 2021, we did not have any amounts accrued for the payment of interest and penalties. Tax years 2017 and forward remain subject to examination by the Internal Revenue Service (IRS) and state taxing authorities. In addition, the available federal net operating loss carryforward may be reduced by the IRS for losses originating in certain tax years from 2003 for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2:42:44Z</dcterms:created>
  <dcterms:modified xmlns:dcterms="http://purl.org/dc/terms/" xmlns:xsi="http://www.w3.org/2001/XMLSchema-instance" xsi:type="dcterms:W3CDTF">2021-07-27T22:42:44Z</dcterms:modified>
</cp:coreProperties>
</file>